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rganization and Natur"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Intangible Assets, Ne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Notes Payable _ Unrelated Parti" sheetId="16" state="visible" r:id="rId16"/>
    <sheet xmlns:r="http://schemas.openxmlformats.org/officeDocument/2006/relationships" name="Notes Payable - Related Parti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Net (Tables)" sheetId="25" state="visible" r:id="rId25"/>
    <sheet xmlns:r="http://schemas.openxmlformats.org/officeDocument/2006/relationships" name="Property and Equipment (Tables)" sheetId="26" state="visible" r:id="rId26"/>
    <sheet xmlns:r="http://schemas.openxmlformats.org/officeDocument/2006/relationships" name="Notes Payable _ Unrelated Par_2" sheetId="27" state="visible" r:id="rId27"/>
    <sheet xmlns:r="http://schemas.openxmlformats.org/officeDocument/2006/relationships" name="Notes Payable - Related Parti_2"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Business Organization and Nat_2" sheetId="32" state="visible" r:id="rId32"/>
    <sheet xmlns:r="http://schemas.openxmlformats.org/officeDocument/2006/relationships" name="Schedule of Changes in Contract" sheetId="33" state="visible" r:id="rId33"/>
    <sheet xmlns:r="http://schemas.openxmlformats.org/officeDocument/2006/relationships" name="Schedule of Allowance for Credi" sheetId="34" state="visible" r:id="rId34"/>
    <sheet xmlns:r="http://schemas.openxmlformats.org/officeDocument/2006/relationships" name="Schedule of Deferred Tax Assets" sheetId="35" state="visible" r:id="rId35"/>
    <sheet xmlns:r="http://schemas.openxmlformats.org/officeDocument/2006/relationships" name="Schedule of Segment Information" sheetId="36" state="visible" r:id="rId36"/>
    <sheet xmlns:r="http://schemas.openxmlformats.org/officeDocument/2006/relationships" name="Summary of Significant Accoun_4" sheetId="37" state="visible" r:id="rId37"/>
    <sheet xmlns:r="http://schemas.openxmlformats.org/officeDocument/2006/relationships" name="Schedule of Intangible Assets (" sheetId="38" state="visible" r:id="rId38"/>
    <sheet xmlns:r="http://schemas.openxmlformats.org/officeDocument/2006/relationships" name="Schedule of Amortization Expens" sheetId="39" state="visible" r:id="rId39"/>
    <sheet xmlns:r="http://schemas.openxmlformats.org/officeDocument/2006/relationships" name="Intangible Assets, Net (Details" sheetId="40" state="visible" r:id="rId40"/>
    <sheet xmlns:r="http://schemas.openxmlformats.org/officeDocument/2006/relationships" name="Fair Value Measurement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Notes Payable (Deta" sheetId="44" state="visible" r:id="rId44"/>
    <sheet xmlns:r="http://schemas.openxmlformats.org/officeDocument/2006/relationships" name="Schedule of Subordinated Notes " sheetId="45" state="visible" r:id="rId45"/>
    <sheet xmlns:r="http://schemas.openxmlformats.org/officeDocument/2006/relationships" name="Notes Payable _ Unrelated Par_3" sheetId="46" state="visible" r:id="rId46"/>
    <sheet xmlns:r="http://schemas.openxmlformats.org/officeDocument/2006/relationships" name="Notes Payable - Related Parti_3" sheetId="47" state="visible" r:id="rId47"/>
    <sheet xmlns:r="http://schemas.openxmlformats.org/officeDocument/2006/relationships" name="Schedule of Operating Lease (De" sheetId="48" state="visible" r:id="rId48"/>
    <sheet xmlns:r="http://schemas.openxmlformats.org/officeDocument/2006/relationships" name="Schedule of Future Rental Payme" sheetId="49" state="visible" r:id="rId49"/>
    <sheet xmlns:r="http://schemas.openxmlformats.org/officeDocument/2006/relationships" name="Summary of Components of Lease " sheetId="50" state="visible" r:id="rId50"/>
    <sheet xmlns:r="http://schemas.openxmlformats.org/officeDocument/2006/relationships" name="Schedule of Additional Informat" sheetId="51" state="visible" r:id="rId51"/>
    <sheet xmlns:r="http://schemas.openxmlformats.org/officeDocument/2006/relationships" name="Schedule of Shares and Warrants" sheetId="52" state="visible" r:id="rId52"/>
    <sheet xmlns:r="http://schemas.openxmlformats.org/officeDocument/2006/relationships" name="Schedule of Warrants to Purchas" sheetId="53" state="visible" r:id="rId53"/>
    <sheet xmlns:r="http://schemas.openxmlformats.org/officeDocument/2006/relationships" name="Stockholders_ Equity (Details N" sheetId="54" state="visible" r:id="rId54"/>
    <sheet xmlns:r="http://schemas.openxmlformats.org/officeDocument/2006/relationships" name="Schedule of Estimated Values of" sheetId="55" state="visible" r:id="rId55"/>
    <sheet xmlns:r="http://schemas.openxmlformats.org/officeDocument/2006/relationships" name="Schedule of Stock Options Activ" sheetId="56" state="visible" r:id="rId56"/>
    <sheet xmlns:r="http://schemas.openxmlformats.org/officeDocument/2006/relationships" name="Schedule of Stock Options Grant" sheetId="57" state="visible" r:id="rId57"/>
    <sheet xmlns:r="http://schemas.openxmlformats.org/officeDocument/2006/relationships" name="Stock-Based Compensation (Detai" sheetId="58" state="visible" r:id="rId58"/>
    <sheet xmlns:r="http://schemas.openxmlformats.org/officeDocument/2006/relationships" name="Concentrations (Details Narrati"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95</t>
        </is>
      </c>
      <c r="C12" s="4" t="inlineStr">
        <is>
          <t xml:space="preserve"> </t>
        </is>
      </c>
      <c r="D12" s="4" t="inlineStr">
        <is>
          <t xml:space="preserve"> </t>
        </is>
      </c>
    </row>
    <row r="13">
      <c r="A13" s="4" t="inlineStr">
        <is>
          <t>Entity Registrant Name</t>
        </is>
      </c>
      <c r="B13" s="4" t="inlineStr">
        <is>
          <t>INTELLINETICS,
INC.</t>
        </is>
      </c>
      <c r="C13" s="4" t="inlineStr">
        <is>
          <t xml:space="preserve"> </t>
        </is>
      </c>
      <c r="D13" s="4" t="inlineStr">
        <is>
          <t xml:space="preserve"> </t>
        </is>
      </c>
    </row>
    <row r="14">
      <c r="A14" s="4" t="inlineStr">
        <is>
          <t>Entity Central Index Key</t>
        </is>
      </c>
      <c r="B14" s="4" t="inlineStr">
        <is>
          <t>0001081745</t>
        </is>
      </c>
      <c r="C14" s="4" t="inlineStr">
        <is>
          <t xml:space="preserve"> </t>
        </is>
      </c>
      <c r="D14" s="4" t="inlineStr">
        <is>
          <t xml:space="preserve"> </t>
        </is>
      </c>
    </row>
    <row r="15">
      <c r="A15" s="4" t="inlineStr">
        <is>
          <t>Entity Tax Identification Number</t>
        </is>
      </c>
      <c r="B15" s="4" t="inlineStr">
        <is>
          <t>87-06137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90
Dividend Drive</t>
        </is>
      </c>
      <c r="C17" s="4" t="inlineStr">
        <is>
          <t xml:space="preserve"> </t>
        </is>
      </c>
      <c r="D17" s="4" t="inlineStr">
        <is>
          <t xml:space="preserve"> </t>
        </is>
      </c>
    </row>
    <row r="18">
      <c r="A18" s="4" t="inlineStr">
        <is>
          <t>Entity Address, City or Town</t>
        </is>
      </c>
      <c r="B18" s="4" t="inlineStr">
        <is>
          <t>Columbu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228</t>
        </is>
      </c>
      <c r="C20" s="4" t="inlineStr">
        <is>
          <t xml:space="preserve"> </t>
        </is>
      </c>
      <c r="D20" s="4" t="inlineStr">
        <is>
          <t xml:space="preserve"> </t>
        </is>
      </c>
    </row>
    <row r="21">
      <c r="A21" s="4" t="inlineStr">
        <is>
          <t>City Area Code</t>
        </is>
      </c>
      <c r="B21" s="4" t="inlineStr">
        <is>
          <t>(614)</t>
        </is>
      </c>
      <c r="C21" s="4" t="inlineStr">
        <is>
          <t xml:space="preserve"> </t>
        </is>
      </c>
      <c r="D21" s="4" t="inlineStr">
        <is>
          <t xml:space="preserve"> </t>
        </is>
      </c>
    </row>
    <row r="22">
      <c r="A22" s="4" t="inlineStr">
        <is>
          <t>Local Phone Number</t>
        </is>
      </c>
      <c r="B22" s="4" t="inlineStr">
        <is>
          <t>921-817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INLX</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355181</v>
      </c>
    </row>
    <row r="35">
      <c r="A35" s="4" t="inlineStr">
        <is>
          <t>Entity Common Stock, Shares Outstanding</t>
        </is>
      </c>
      <c r="B35" s="4" t="inlineStr">
        <is>
          <t xml:space="preserve"> </t>
        </is>
      </c>
      <c r="C35" s="6" t="n">
        <v>4259276</v>
      </c>
      <c r="D35" s="4" t="inlineStr">
        <is>
          <t xml:space="preserve"> </t>
        </is>
      </c>
    </row>
    <row r="36">
      <c r="A36" s="4" t="inlineStr">
        <is>
          <t>Documents Incorporated by Reference [Text Block]</t>
        </is>
      </c>
      <c r="B36" s="4" t="inlineStr">
        <is>
          <t>Portions
of the registrant’s definitive Proxy Statement for the 2025 Annual Meeting of Stockholders, which will be filed with the Securities
and Exchange Commission no later than 120 days after the close of the registrant’s fiscal year ended December 31, 2024, are incorporated
by reference in Part III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1808</t>
        </is>
      </c>
      <c r="C40" s="4" t="inlineStr">
        <is>
          <t xml:space="preserve"> </t>
        </is>
      </c>
      <c r="D40" s="4" t="inlineStr">
        <is>
          <t xml:space="preserve"> </t>
        </is>
      </c>
    </row>
    <row r="41">
      <c r="A41" s="4" t="inlineStr">
        <is>
          <t>Auditor Opinion [Text Block]</t>
        </is>
      </c>
      <c r="B41" s="4" t="inlineStr">
        <is>
          <t>We
have audited the accompanying consolidated balance sheets of Intellinetics, Inc. and Subsidiaries (the “Company”) as of December
31, 2024 and 2023, the related consolidated statements of operations, stockholders’ equity, and cash flows for the years then ended,
and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GBQ Partners LLC</t>
        </is>
      </c>
      <c r="C42" s="4" t="inlineStr">
        <is>
          <t xml:space="preserve"> </t>
        </is>
      </c>
      <c r="D42" s="4" t="inlineStr">
        <is>
          <t xml:space="preserve"> </t>
        </is>
      </c>
    </row>
    <row r="43">
      <c r="A43" s="4" t="inlineStr">
        <is>
          <t>Auditor Location</t>
        </is>
      </c>
      <c r="B43" s="4" t="inlineStr">
        <is>
          <t>Columbus,
    Ohi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Ohio and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audited consolidated financial statements have been prepared in accordance with United States generally accepted accounting
principles (“GAAP”). We have evaluated subsequent events through the issuance of this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solidated financial statements accompanying these notes include the accounts of Intellinetics and the accounts of all its subsidiaries
in which it holds a controlling interest. Under GAAP, consolidation is generally required for investments of more than 50 Use
of Estimates The
preparation of consolidated financial statements in conformity with GAAP requires management to make estimates and assumptions. Such
estimates and assumptions affect the reported amounts of assets and liabilities and disclosure of contingent assets and liabilities at
the date of the consolidated financial statements and the reported amounts of revenues and expenses. By their nature, these estimates
and assumptions are subject to an inherent degree of uncertainty. The impact of inflation, as well as COVID-19, has significantly increased
economic and demand uncertainty. Because future events and their effects cannot be determined with precision, actual results could differ
significantly from estimated amounts. Significant
estimates and assumptions include credit loss allowances related to receivables, accounts receivable -unbilled, the recoverability of long-term
assets, depreciable lives of property and equipment, fair value for goodwill and intangibles, right-of-use assets and lease liabilities, estimates of fair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a)
Sale of software Revenues
included in this classification typically include sales of licenses with professional services to new customers, additional software
licenses to existing customers, and sales of software with or without services to our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our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our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consulting, discovery, training, and advisory services
to assist customers with document management needs, as well as repair and maintenance services for customer equipment.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storage and retrieval services Sale
of document storage and retrieval services consist principally of secured warehouse storage of customer documents, which are typically
retained for many years, as well as retrieval per agreement terms and certified destruction if desired. We recognize revenue from document
storage and retrieval services over the term of the contract for storage and for the retrieval and destructions components, as the services
are delivered. Customers are generally billed monthly based upon contractually agreed-upon terms. f)
Arrangements with multiple performance obligations In
addition to selling software licenses, software as a service, software maintenance services, professional services, and storage and retrieval
services on a stand-alone basis, a portion of our contracts include multiple performance obligations. For contracts with multiple performance
obligations, we allocate the transaction price of the contract to each distinct performance obligation, on a relative basis using its
standalone selling price. We determine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solidated balance sheets, as well as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solidated balance sheets. The
following tables present changes in our accounts receivable and contract assets during the years ended December 31, 2024, and 2023: Schedule of Changes in Contract Assets and Liabilities
Balance at Billings Payments Received Balance at
Year ended December 31, 2024
Accounts receivable $ 1,850,375 $ 18,712,905 $ (19,451,776 ) $ 1,111,504
Year ended December 31, 2023
Accounts receivable $ 1,121,083 $ 16,389,136 $ (15,659,844 ) $ 1,850,375
Balance at Beginning of Period Revenue Recognized in Advance of Billings Billings Balance at End of Period
Year ended December 31, 2024
Accounts receivable, unbilled $ 1,320,837 $ 5,812,863 $ (5,837,176 ) $ 1,296,524
Year ended December 31, 2023
Accounts receivable, unbilled $ 596,410 $ 5,195,866 $ (4,471,439 ) $ 1,320,837
Balance at Beginning of Period Commissions Paid Commissions Recognized Balance at End of Period
Year ended December 31, 2024
Other contract assets $ 140,165 $ 173,417 $ (173,886 ) $ 139,696
Year ended December 31, 2023
Other contract assets $ 80,378 $ 194,455 $ (134,668 ) $ 140,165 h)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44,971 72,212 The
following table presents changes in our contract liabilities during the years ended December 31, 2024 and 2023:
Balance at Billings Recognized Balance at
Year ended December 31, 2024
Contract liabilities: Deferred revenue $ 2,927,808 $ 8,071,221 $ (7,587,177 ) $ 3,411,852
Year ended December 31, 2023
Contract liabilities: Deferred revenue $ 2,754,064 $ 7,808,195 $ (7,634,451 ) $ 2,927,808 i)
Rights of return and customer acceptance We
do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We
execute certain sales contracts through resellers. We recognize revenues relating to sales through resellers when all the recognition
criteria have been met including passing of control. In addition, we asses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We
capitalize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are included in contract assets on our consolidated balance sheets. l)
Sales taxes Sales
taxes charged to and collected from customers as part of our sales transactions are excluded from revenues, as well as the determination
of transaction price for contracts with multiple performance obligations, and recorded as a liability to the applicable governmental
taxing authority. m)
Disaggregation of revenue We
provide disaggregation of revenue based on product groupings in our consolidated statements of income as we believe this best depicts
how the nature, amount, timing, and uncertainty of revenue and cash flows are affected by economic factors. Revenues from contracts are
primarily within the United States. International revenues were not material to the consolidated financial statements for the years ended
December 31, 2024 and 2023. n)
Significant financing component Our
customers typically do not pay in advance for goods or services to be transferred in excess of one year. As such, it is not necessary
to determine if we benefit from the time value of money and should record a component of interest income related to the upfront payment
due to the practical expedient of ASC 606-10-32-18.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We estimate a current estimated
credit losse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December 31, 2024 and 2023, our allowance for credit losses was $ 55,907 124,103 Changes
in the allowance for credit losses for the periods ended December 31, 2024 and 2023 were as follows: Schedule of Allowance for Credit Losses
Trade Receivables
As of December 31, 2023 $ (124,103 )
Reductions (provisions) charged to operating results $ 9,117
Account write-offs $ 59,079
As of December 31, 2024 $ (55,907 )
Trade Receivables
As of December 31, 2022 $ (88,331 )
(Provisions) reductions charged to operating results $ (50,018 )
Account write-offs $ 14,246
As of December 31, 2023 $ (124,103 )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61,500 Property
and Equipment Property,
equipment and leasehold improvements are stated at cost less accumulated depreciation. Depreciation is computed over the estimated useful lives of the related assets on a straight-line basis. Furniture and fixtures, computer hardware
and purchased software are depreciated over three seven years seven ten years Intangible
Assets All
intangible assets have finite lives and are stated at cost, net of amortization. Amortization is computed over the useful life of the
related assets on a straight-line method. Goodwill The
carrying value of goodwill is not amortized, but is tested for impairment annually as of December 31, as well as on an interim basis
whenever events or changes in circumstances indicate that the carrying amount of a reporting unit may not be recoverable. An impairment
charge is recognized for the amount by which the carrying amount exceeds the recorded fair value. 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Leases We
determine if an arrangement is a lease at inception. Operating leases in which we are the lessee are included in operating lease right-of-use
(“ROU”) assets and operating lease liabilities in the consolidated balance sheets. Finance leases in which we are the lessee
are included in finance lease right-of-use (“ROU”) assets and finance lease liabilities in the consolidated balance sheets.
We do not have any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s of income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388,570 436,837 Capitalized
costs are stated at cost less accumulated amortization. Amortization is computed over the estimated useful lives of the related assets
on a straight-line basis, which is three years. At December 31, 2024 and 2023, our consolidated balance sheets included $ 670,292 630,979 For
the years ended December 31, 2024, and 2023, our expensed software development costs were $ 690,926 558,976 Recently Adopted Accounting Pronouncements In November 2023,
the FASB issued ASU No. 2023-07, Segment Reporting (Topic 280): Improvements to Reportable Segment Disclosures Recently
Issued Accounting Pronouncements Not Yet Effective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 Advertising We
expense the cost of advertising as incurred. Advertising expense for the years ended December 31, 2024 and 2023 amounted to $ 70,242 26,404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twelve
months ended December 31, 2024 because to do so would be anti-dilutive. As such, the numerator and the denominator used in computing
both basic and diluted net loss per share for those periods are the same. 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tax effects of temporary differences that give rise to significant portions of the deferred tax assets and liabilities are presented
below: Schedule
of Deferred Tax Assets and Liabilities
December 31, 2024 December 31, 2023
Deferred tax assets
Reserves and accruals not currently deductible for tax purposes $ 133,774 $ 69,676
Amortizable assets 292,663 109,612
Net operating loss carryforwards 4,508,013 4,771,762
Deferred tax assets, gross 4,934,450 4,951,050
Deferred tax liabilities
Amortizable assets (192,663 ) (197,579 )
Property and equipment (222,140 ) (214,698 )
Net deferred tax assets 4,519,647 4,538,773
Valuation allowance (4,519,647 ) (4,538,773 )
Deferred tax assets,
net $ - $ - As
of December 31, 2024 and 2023, we had federal net operating loss carry forwards, which can be utilized to offset future federal income tax of approximately
$ 15.8 16.0 7.2 federal
and state net operating loss carry forwards expire at various dates through 2037, and a portion of the net operating loss carry forwards
have an indefinite carry forward period. We recorded
a valuation allowance against all of our deferred tax assets as of both December 31, 2024 and 2023.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the President and Chief Executive Officer, assesses performance and allocates resources based on two
operating segments: Document Management and Document
Conversion.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resellers. These
segments contain individual business components that have been combined on the basis of common management, customers, solutions offered,
service processes and other economic characteristics, as well as how our CODM reviews our operating results in assessing performance
and allocating resources. We currently have immaterial intersegment sales. Our CODM evaluates the performance of our segments based on
revenues and gross profits. Historically, our selling, general and administrative expenses have been stable and predictable, and further,
our CODM primarily considers such expenses in consolidation. Accordingly, our CODM has focused on growing the business while preserving
or growing our gross margins, with revenues and gross profits evaluated by segment against targets
set by management and the board of directors. Information
by operating segment is as follows: Schedule
of Segment Information
Year ended Year ended
Revenues
Document Management $ 7,523,874 $ 7,298,264
Document Conversion 10,494,499 9,588,117
Total revenues $ 18,018,373 $ 16,886,381
Cost of revenues
Document Management $ 978,262 $ 1,165,134
Document Conversion 5,515,185 5,157,292
Total cost of revenues $ 6,493,447 $ 6,322,426
Gross profit
Document Management $ 6,545,612 $ 6,133,130
Document Conversion 4,979,314 4,430,825
Total gross profit $ 11,524,926 $ 10,563,955
Capital additions, net
Document Management $ 593,471 $ 441,990
Document Conversion 234,302 106,087
Total capital additions, net $ 827,773 $ 548,077
December 31, 2024 December 31, 2023
Goodwill
Document Management $ 3,989,645 $ 3,989,645
Document Conversion 1,800,176 1,800,176
Total goodwill $ 5,789,821 $ 5,789,821
December 31, 2024 December 31, 2023
Total assets
Document Management $ 9,641,347 $ 10,104,004
Document Conversion 8,933,609 8,922,256
Total assets $ 18,574,956 $ 19,026,260 Statement
of Cash Flows For
purposes of reporting cash flows, cash includes cash on hand and demand deposits held by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4.
Intangible Assets, Net At
December 31, 2024, intangible assets consisted of the following: Schedule of Intangible Assets
Estimated Accumulated
Useful Life Costs Amortization Net
Trade names 10 $ 297,000 $ (106,467 ) $ 190,533
Proprietary technology 10 861,000 (236,775 ) 624,225
Customer relationships 5 15 4,091,000 (1,506,729 ) 2,584,271
$ 5,249,000 $ (1,849,971 ) $ 3,399,029 At
December 31, 2023, intangible assets consisted of the following:
Estimated Accumulated
Useful Life Costs Amortization Net
Trade names 10 $ 297,000 $ (76,767 ) $ 220,233
Proprietary technology 10 861,000 (150,675 ) 710,325
Customer relationships 5 15 4,091,000 (1,112,220 ) 2,978,780
$ 5,249,000 $ (1,339,662 ) $ 3,909,338 Amortization
expense for the years ended December 31, 2024 and 2023, amounted to $ 510,309 510,308 Schedule of Amortization Expense for Intangible Assets
For the Years Ending December 31 Amount
2025 $ 492,841
2026 352,441
2027 326,108
2028 309,129
2029 305,733
Thereafter 1,612,777
Intangible
assets $ 3,399,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nd accrued expenses approximate fair value because of
its short maturity. Management believes that the carrying value of the 2022 Notes approximate fair value given that, while there have
been changes in the overall economic environment, including an increase in interest rates, there has not been significant net availability
of credit to the Company. We
had earnout liabilities related to our two 2020 acquisitions which were measured on a recurring basis and recorded at fair value, measured
using probability-weighted analysis and discounted using a rate that appropriately captures the risks associated with the obligation.
The inputs used to calculate the fair value of the earnout liabilities were considered to be Level 3 inputs due to the lack of relevant
market activity and significant management judgment. Key unobservable inputs included revenue growth rates, which ranged from 0% to 7%,
and volatility rates, which were 20% for gross profits. We
made the final payment of our earnout liability relating to our acquisition of Graphic Sciences in the amount of $ 700,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re comprised of the following: Schedule of Property and Equipment
December 31, 2024 December 31, 2023
Computer hardware and purchased software $ 1,867,024 $ 1,437,023
Leasehold improvements 395,919 395,919
Furniture and fixtures 324,296 324,296
Property and equipment,
gross 2,587,239 2,157,238
Less: accumulated depreciation (1,493,372 ) (1,232,981 )
Property and equipment, net $ 1,093,867 $ 924,257 Total
depreciation expense on our property and equipment for the years ended December 31, 2024 and 2023 amounted to $ 269,046 255,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Unrelated Parties</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 – Unrelated Parties</t>
        </is>
      </c>
      <c r="B5" s="4" t="inlineStr">
        <is>
          <t xml:space="preserve">7.
Notes Payable – Unrelated Parties Summary
of Notes Payable to Unrelated Parties The
table below summarizes all notes payable at December 31, 2024 and 2023, respectively, other than the related party notes disclosed in
Note 8 “Notes Payable - Related Parties.” Schedule of Notes Payable
December 31, 2024 December 31, 2023
Notes payable – “2022 Unrelated Notes” $ 807,331 $ 2,364,500
Less unamortized debt issuance costs (25,395 ) (155,258 )
Less current portion (781,936 ) -
Long-term portion of notes payable $ - $ 2,209,242 The
principal terms of the 2022 Unrelated Notes, which are subordinated notes, as of December 31, 2024 are as follows: Schedule of Subordinated Notes
Issue Date Interest Rate Interest Due Principal Due
April 1, 2022 12 % Quarterly December 31, 2025 Future
minimum principal payments of the Notes Payable to Unrelated Parties of $ 807,331 December 31, 2025 0 In
July 2024, a principal amount of $ 250,000 With
respect to all notes outstanding (other than the notes to related parties), interest expense, including the amortization of debt issuance
costs and debt discount for the years ended December 31, 2024 and 2023 was $ 315,133 514,480 2022
Unrelated Notes On
April 1, 2022, we sold $ 2,364,500
in 12% Subordinated Notes (“2022 Unrelated
Notes”) to unrelated accredited investors . 14.0 %
per annum. Any overdue principal and accrued and unpaid interest at the maturity date will accrue a mandatory default penalty of 20 %
of the outstanding principal balance and an interest rate of 14 %
per annum from the maturity date until paid in full. We used a portion of the net proceeds from the private placement offering to finance
the acquisition of Yellow Folder and the remaining net proceeds for working capital and general corporate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8.
Notes Payable - Related Parties Summary
of Notes Payable to Related Parties The
table below summarizes all notes payable to related parties at December 31, 2024 and 2023: Schedule of Notes Payable
December 31, 2024 December 31, 2023
Notes payable – “2022 Related Notes” $ 532,169 $ 600,000
Less unamortized debt issuance costs (16,657 ) (39,398 )
Less current portion (515,512 ) -
Long-term portion of notes payable $ - $ 560,602 The
principal terms of the 2022 Related Notes, which are subordinated notes, as of December 31, 2024 are as follows: Schedule of Subordinated Notes
Issue Date Interest Rate Interest Due Principal Due
April 1, 2022 12 % Quarterly December 31, 2025 Future
minimum principal payments of the 2022 Notes to related parties of $ 532,169 December 31, 2025 0 With
respect to all notes payable – related parties outstanding, interest expense, including the amortization of debt issuance costs,
for the years ended December 31, 2024 and 2023 was $ 96,116 103,518 2022
Related Note On
April 1, 2022, we issued a 12% Subordinated Note with a principal amount of $ 600,000
(the “2022 Related Note”) to Robert
Taglich (holding more than 5% beneficial interest in the Company’s Shares). 250,000
75,000
75,000
100,000
12 14.0 20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bound by typical confidentiality, non-solicitation
and non-competition provisions. Two of the executives have severance arrangements. Leases For
each of the below listed leases, management has determined it will utilize the base rental period and have not considered any renewal
periods. Schedule of Operating Lease
Location Square Feet Monthly Rent Lease Expiry
Columbus, OH 6,000 $ 5,400 December 31, 2028
Madison Heights, MI 36,000 $ 44,930 August 31, 2026
Sterling Heights, MI 37,000 $ 22,312 April 30, 2028
Traverse City, MI 5,200 $ 5,100 January 31, 2026
Temporary space
Madison Heights, MI 3,200 $ 1,605 month to month
Vehicles and equipment
various n/a $ 10,160 September 30, 2028 The
following table sets forth the future minimum lease payments under our leases: Schedule of Future Rental Payment for Operating Lease
For the Years Ending December 31 Finance Lease Operating Leases
2025 $ 89,954 $ 956,826
2026 81,849 721,664
2027 69,624 355,972
2028 49,508 166,884
2029 7,533 -
Less imputed interest (45,183 ) (197,474 )
$ 253,285 $ 2,003,872 The
following table summarizes the components of lease expense: Summary of Components of Lease Expense
For the Year Ending December 31, 2024 2023
Finance lease expense:
Amortization of ROU assets $ 71,326 $ 42,115
Interest on lease liabilities 26,198 16,514
Operating lease expense 945,001 954,040
Short-term lease expense 19,254 19,254 The
following tables set forth additional information pertaining to our leases: Schedule
of Additional Information Pertaining to Leases
For the Year Ending December 31, 2024 2023
Cash paid for amounts included in the measurement of lease liabilities:
Financing cash flows from finance leases (interest) $ 26,198 $ 16,514
Financing cash flows from finance leases (principal) 61,874 34,954
Operating cash flows from operating leases 787,537 720,889
ROU assets obtained in exchange for new finance lease liabilities 89,289 107,610
Weighted average remaining lease term – finance leases 3.6 4.2
Weighted average remaining lease term – operating leases 2.6 3.5
Discount rate – finance leases 9.72 % 8.87 %
Weighted average discount rate – operating leases 6.89 % 7.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Description
of Authorized Capital We
are authorized to issue up to 25,000,000 0.001 Common
Stock As
of December 31, 2024, 4,249,735 255,958 582,976 110,136 Private
Placement 2022 On
April 1, 2022, we entered into a Securities Purchase Agreement with certain accredited investors, pursuant to which we issued and sold
(i) 1,242,588 4.62 5,740,756 2,964,500 8,705,256 .
The
following table describes the shares and warrants issued as part of our 2022 private placement: Schedule of Shares and Warrants Issued
Issuance of Common Stock Issue Date Shares Price per Warrants Warrant Warrant
Private Placement 2022 April 1, 2022 1,242,588 $ 4.62 124,258 $ 4.62 $ 3.91 Amortization
of the debt issuance costs for the Private Placement 2022 offering was recorded at $ 152,604 155,724 Warrants The
following sets forth the warrants to purchase our common stock that were outstanding as of December 31, 2024: Schedule of Warrants to Purchase Common Stock
Warrants Outstanding Warrant Warranty Expiry
124,258 $ 4.62 March 30, 2027
95,500 $ 4.00 March 30, 2027
16,000 $ 9.00 March 30, 2027
17,200 $ 12.50 March 30, 2027
3,000 $ 15.00 March 30, 2027
(1) Issued to the placement
agent in connection with private placements of our convertible promissory notes.
(2) Issued to certain
5% stock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489236</v>
      </c>
      <c r="C3" s="5" t="n">
        <v>1215248</v>
      </c>
    </row>
    <row r="4">
      <c r="A4" s="4" t="inlineStr">
        <is>
          <t>Accounts receivable, net</t>
        </is>
      </c>
      <c r="B4" s="6" t="n">
        <v>1111504</v>
      </c>
      <c r="C4" s="6" t="n">
        <v>1850375</v>
      </c>
    </row>
    <row r="5">
      <c r="A5" s="4" t="inlineStr">
        <is>
          <t>Accounts receivable, unbilled</t>
        </is>
      </c>
      <c r="B5" s="6" t="n">
        <v>1296524</v>
      </c>
      <c r="C5" s="6" t="n">
        <v>1320837</v>
      </c>
    </row>
    <row r="6">
      <c r="A6" s="4" t="inlineStr">
        <is>
          <t>Parts and supplies, net</t>
        </is>
      </c>
      <c r="B6" s="6" t="n">
        <v>100561</v>
      </c>
      <c r="C6" s="6" t="n">
        <v>110272</v>
      </c>
    </row>
    <row r="7">
      <c r="A7" s="4" t="inlineStr">
        <is>
          <t>Contract assets</t>
        </is>
      </c>
      <c r="B7" s="6" t="n">
        <v>139696</v>
      </c>
      <c r="C7" s="6" t="n">
        <v>140165</v>
      </c>
    </row>
    <row r="8">
      <c r="A8" s="4" t="inlineStr">
        <is>
          <t>Prepaid expenses and other current assets</t>
        </is>
      </c>
      <c r="B8" s="6" t="n">
        <v>337035</v>
      </c>
      <c r="C8" s="6" t="n">
        <v>367478</v>
      </c>
    </row>
    <row r="9">
      <c r="A9" s="4" t="inlineStr">
        <is>
          <t>Total current assets</t>
        </is>
      </c>
      <c r="B9" s="6" t="n">
        <v>5474556</v>
      </c>
      <c r="C9" s="6" t="n">
        <v>5004375</v>
      </c>
    </row>
    <row r="10">
      <c r="A10" s="4" t="inlineStr">
        <is>
          <t>Property and equipment, net</t>
        </is>
      </c>
      <c r="B10" s="6" t="n">
        <v>1093867</v>
      </c>
      <c r="C10" s="6" t="n">
        <v>924257</v>
      </c>
    </row>
    <row r="11">
      <c r="A11" s="4" t="inlineStr">
        <is>
          <t>Right of use assets, operating</t>
        </is>
      </c>
      <c r="B11" s="6" t="n">
        <v>1894866</v>
      </c>
      <c r="C11" s="6" t="n">
        <v>2532928</v>
      </c>
    </row>
    <row r="12">
      <c r="A12" s="4" t="inlineStr">
        <is>
          <t>Right of use assets, finance</t>
        </is>
      </c>
      <c r="B12" s="6" t="n">
        <v>237741</v>
      </c>
      <c r="C12" s="6" t="n">
        <v>219777</v>
      </c>
    </row>
    <row r="13">
      <c r="A13" s="4" t="inlineStr">
        <is>
          <t>Intangible assets, net</t>
        </is>
      </c>
      <c r="B13" s="6" t="n">
        <v>3399029</v>
      </c>
      <c r="C13" s="6" t="n">
        <v>3909338</v>
      </c>
    </row>
    <row r="14">
      <c r="A14" s="4" t="inlineStr">
        <is>
          <t>Goodwill</t>
        </is>
      </c>
      <c r="B14" s="6" t="n">
        <v>5789821</v>
      </c>
      <c r="C14" s="6" t="n">
        <v>5789821</v>
      </c>
    </row>
    <row r="15">
      <c r="A15" s="4" t="inlineStr">
        <is>
          <t>Other assets</t>
        </is>
      </c>
      <c r="B15" s="6" t="n">
        <v>685076</v>
      </c>
      <c r="C15" s="6" t="n">
        <v>645764</v>
      </c>
    </row>
    <row r="16">
      <c r="A16" s="4" t="inlineStr">
        <is>
          <t>Total assets</t>
        </is>
      </c>
      <c r="B16" s="6" t="n">
        <v>18574956</v>
      </c>
      <c r="C16" s="6" t="n">
        <v>19026260</v>
      </c>
    </row>
    <row r="17">
      <c r="A17" s="3" t="inlineStr">
        <is>
          <t>Current liabilities:</t>
        </is>
      </c>
      <c r="B17" s="4" t="inlineStr">
        <is>
          <t xml:space="preserve"> </t>
        </is>
      </c>
      <c r="C17" s="4" t="inlineStr">
        <is>
          <t xml:space="preserve"> </t>
        </is>
      </c>
    </row>
    <row r="18">
      <c r="A18" s="4" t="inlineStr">
        <is>
          <t>Accounts payable</t>
        </is>
      </c>
      <c r="B18" s="6" t="n">
        <v>310623</v>
      </c>
      <c r="C18" s="6" t="n">
        <v>194454</v>
      </c>
    </row>
    <row r="19">
      <c r="A19" s="4" t="inlineStr">
        <is>
          <t>Accrued compensation</t>
        </is>
      </c>
      <c r="B19" s="6" t="n">
        <v>493700</v>
      </c>
      <c r="C19" s="6" t="n">
        <v>337884</v>
      </c>
    </row>
    <row r="20">
      <c r="A20" s="4" t="inlineStr">
        <is>
          <t>Accrued expenses</t>
        </is>
      </c>
      <c r="B20" s="6" t="n">
        <v>172421</v>
      </c>
      <c r="C20" s="6" t="n">
        <v>164103</v>
      </c>
    </row>
    <row r="21">
      <c r="A21" s="4" t="inlineStr">
        <is>
          <t>Lease liabilities, operating - current</t>
        </is>
      </c>
      <c r="B21" s="6" t="n">
        <v>842468</v>
      </c>
      <c r="C21" s="6" t="n">
        <v>712607</v>
      </c>
    </row>
    <row r="22">
      <c r="A22" s="4" t="inlineStr">
        <is>
          <t>Lease liabilities, finance - current</t>
        </is>
      </c>
      <c r="B22" s="6" t="n">
        <v>69261</v>
      </c>
      <c r="C22" s="6" t="n">
        <v>49926</v>
      </c>
    </row>
    <row r="23">
      <c r="A23" s="4" t="inlineStr">
        <is>
          <t>Deferred revenues</t>
        </is>
      </c>
      <c r="B23" s="6" t="n">
        <v>3411852</v>
      </c>
      <c r="C23" s="6" t="n">
        <v>2927808</v>
      </c>
    </row>
    <row r="24">
      <c r="A24" s="4" t="inlineStr">
        <is>
          <t>Total current liabilities</t>
        </is>
      </c>
      <c r="B24" s="6" t="n">
        <v>6597773</v>
      </c>
      <c r="C24" s="6" t="n">
        <v>4386782</v>
      </c>
    </row>
    <row r="25">
      <c r="A25" s="3" t="inlineStr">
        <is>
          <t>Long-term liabilities:</t>
        </is>
      </c>
      <c r="B25" s="4" t="inlineStr">
        <is>
          <t xml:space="preserve"> </t>
        </is>
      </c>
      <c r="C25" s="4" t="inlineStr">
        <is>
          <t xml:space="preserve"> </t>
        </is>
      </c>
    </row>
    <row r="26">
      <c r="A26" s="4" t="inlineStr">
        <is>
          <t>Lease liabilities, operating - net of current portion</t>
        </is>
      </c>
      <c r="B26" s="6" t="n">
        <v>1161404</v>
      </c>
      <c r="C26" s="6" t="n">
        <v>1942970</v>
      </c>
    </row>
    <row r="27">
      <c r="A27" s="4" t="inlineStr">
        <is>
          <t>Lease liabilities, finance - net of current portion</t>
        </is>
      </c>
      <c r="B27" s="6" t="n">
        <v>184024</v>
      </c>
      <c r="C27" s="6" t="n">
        <v>175943</v>
      </c>
    </row>
    <row r="28">
      <c r="A28" s="4" t="inlineStr">
        <is>
          <t>Total long-term liabilities</t>
        </is>
      </c>
      <c r="B28" s="6" t="n">
        <v>1345428</v>
      </c>
      <c r="C28" s="6" t="n">
        <v>4888757</v>
      </c>
    </row>
    <row r="29">
      <c r="A29" s="4" t="inlineStr">
        <is>
          <t>Total liabilities</t>
        </is>
      </c>
      <c r="B29" s="6" t="n">
        <v>7943201</v>
      </c>
      <c r="C29" s="6" t="n">
        <v>9275539</v>
      </c>
    </row>
    <row r="30">
      <c r="A30" s="3" t="inlineStr">
        <is>
          <t>Stockholders’ equity:</t>
        </is>
      </c>
      <c r="B30" s="4" t="inlineStr">
        <is>
          <t xml:space="preserve"> </t>
        </is>
      </c>
      <c r="C30" s="4" t="inlineStr">
        <is>
          <t xml:space="preserve"> </t>
        </is>
      </c>
    </row>
    <row r="31">
      <c r="A31" s="4" t="inlineStr">
        <is>
          <t>Common stock, $0.001 par value, 25,000,000 shares authorized; 4,249,735 and 4,113,621 shares issued and outstanding at December 31, 2024 and 2023, respectively</t>
        </is>
      </c>
      <c r="B31" s="6" t="n">
        <v>4250</v>
      </c>
      <c r="C31" s="6" t="n">
        <v>4114</v>
      </c>
    </row>
    <row r="32">
      <c r="A32" s="4" t="inlineStr">
        <is>
          <t>Additional paid-in capital</t>
        </is>
      </c>
      <c r="B32" s="6" t="n">
        <v>32268743</v>
      </c>
      <c r="C32" s="6" t="n">
        <v>30841630</v>
      </c>
    </row>
    <row r="33">
      <c r="A33" s="4" t="inlineStr">
        <is>
          <t>Accumulated deficit</t>
        </is>
      </c>
      <c r="B33" s="6" t="n">
        <v>-21641238</v>
      </c>
      <c r="C33" s="6" t="n">
        <v>-21095023</v>
      </c>
    </row>
    <row r="34">
      <c r="A34" s="4" t="inlineStr">
        <is>
          <t>Total stockholders’ equity</t>
        </is>
      </c>
      <c r="B34" s="6" t="n">
        <v>10631755</v>
      </c>
      <c r="C34" s="6" t="n">
        <v>9750721</v>
      </c>
    </row>
    <row r="35">
      <c r="A35" s="4" t="inlineStr">
        <is>
          <t>Total liabilities and stockholders’ equity</t>
        </is>
      </c>
      <c r="B35" s="6" t="n">
        <v>18574956</v>
      </c>
      <c r="C35" s="6" t="n">
        <v>19026260</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current</t>
        </is>
      </c>
      <c r="B38" s="6" t="n">
        <v>781936</v>
      </c>
      <c r="C38" s="4" t="inlineStr">
        <is>
          <t xml:space="preserve"> </t>
        </is>
      </c>
    </row>
    <row r="39">
      <c r="A39" s="3" t="inlineStr">
        <is>
          <t>Long-term liabilities:</t>
        </is>
      </c>
      <c r="B39" s="4" t="inlineStr">
        <is>
          <t xml:space="preserve"> </t>
        </is>
      </c>
      <c r="C39" s="4" t="inlineStr">
        <is>
          <t xml:space="preserve"> </t>
        </is>
      </c>
    </row>
    <row r="40">
      <c r="A40" s="4" t="inlineStr">
        <is>
          <t>Notes payable</t>
        </is>
      </c>
      <c r="B40" s="4" t="inlineStr">
        <is>
          <t xml:space="preserve"> </t>
        </is>
      </c>
      <c r="C40" s="6" t="n">
        <v>2209242</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current</t>
        </is>
      </c>
      <c r="B43" s="6" t="n">
        <v>515512</v>
      </c>
      <c r="C43" s="4" t="inlineStr">
        <is>
          <t xml:space="preserve"> </t>
        </is>
      </c>
    </row>
    <row r="44">
      <c r="A44" s="3" t="inlineStr">
        <is>
          <t>Long-term liabilities:</t>
        </is>
      </c>
      <c r="B44" s="4" t="inlineStr">
        <is>
          <t xml:space="preserve"> </t>
        </is>
      </c>
      <c r="C44" s="4" t="inlineStr">
        <is>
          <t xml:space="preserve"> </t>
        </is>
      </c>
    </row>
    <row r="45">
      <c r="A45" s="4" t="inlineStr">
        <is>
          <t>Notes payable</t>
        </is>
      </c>
      <c r="B45" s="4" t="inlineStr">
        <is>
          <t xml:space="preserve"> </t>
        </is>
      </c>
      <c r="C45" s="5" t="n">
        <v>56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From
time to time, we issue stock options and restricted stock as compensation for services rendered by our directors and employees. Restricted
Stock On
March 19, 2024, we granted 127,500 8.83 42,495 42,495 42,510 10,315 69,525 32,180 805,955 On
December 28, 2023, we issued 39,864 147,500 Stock
Options On
August 16, 2024, we granted non-employee directors stock options to purchase 36,000 8.78 100 241,735 14,500 10.12 118,347 The
weighted-average grant date fair value of options granted during the twelve months ended December 31, 2024 was $ 7.13 Schedule of Estimated Values of Stock Option Grants Valuation Assumptions
Grant Date Grant Date
Risk-free interest rate 3.77 % 3.61 %
Weighted average expected term 5 6
Expected volatility 100.97 % 101.00 %
Expected dividend yield 0.00 % 0.00 % A
summary of stock option activity during the years ended December 31, 2024 and 2023 is as follows: Schedule of Stock Options Activity
Weighted-
Weighted- Average
Average Remaining Aggregate
Shares Exercise Contractual Intrinsic
Under Option Price Life Value
Outstanding at January 1, 2024 357,887 $ 5.69 8 $ -
Granted 50,500 9.16
Exercised (29,976 ) 5.07
Forfeited (4,000 ) 4.63 -
Outstanding at December 31, 2024 374,411 $ 6.22 7 $ -
Exercisable at December 31, 2024 284,912 $ 6.06 7 $ -
Weighted-
Weighted- Average
Average Remaining Aggregate
Shares Exercise Contractual Intrinsic
Under Option Price Life Value
Outstanding at January 1, 2023 365,447 $ 5.89 8 $ 19,200
Forfeited (7,560 ) 15.34 (19,200 )
Outstanding at December 31, 2023 357,887 $ 5.69 8 $ -
Exercisable at December 31, 2023 186,594 $ 5.60 7 $ - During
the years ended December 31, 2024 and 2023, stock-based compensation for options was $ 690,819 464,529 As
of December 31, 2024 and 2023, there was $ 213,247 547,981 696,620 467,771 Issues
of Stock-Based Compensation The
following represent grants of stock options, including the fair value recognized or to be recognized over the requisite service period: Schedule of Stock Options Grant
Grant date Shares granted Exercise price Date fully vested Fair value
February 10, 2016 4,200 $ 48.00 February 10, 2020 $ 174,748
December 6, 2016 2,000 38.00 December 6, 2020 63,937
September 25, 2017 15,000 15.00 September 25, 2019 194,149
September 25, 2017 10,000 19.00 September 25, 2019 126,862
January 30, 2019 250 45.00 January 30, 2019 885
March 11, 2019 (33,200 ) - - -
March 11, 2019 33,200 6.50 December 6, 2020 24,898 (1)
March 11, 2019 10,100 6.50 March 11, 2023 44,591
September 2, 2020 99,000 4.00 September 2, 2024 327,181
April 14, 2022 220,587 6.08 April 14, 2025 1,152,470
August 16, 2024 36,000 8.78 August 16, 2024 241,735
September 4, 2024 14,500 10.12 September 4, 2027 118,347
(1) Represents
incremental fair value of replacement shares compared to canceled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12.
Concentrations Revenues
from a limited number of customers have accounted for a substantial percentage of our total revenues. During the years ended December
31, 2024 and 2023, our largest customer, the State of Michigan, accounted for 40 35 For
the years ended December 31, 2024, and 2023, government contracts, including K-12 education, represented approximately 80 As
of December 31, 2024, accounts receivable concentrations from our two largest customers were 58 6 62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Exercise
of Warrants On
January 13, 2025, a warrant holder exercised 14,698 4.62 13.17 9,5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Use of Estimates</t>
        </is>
      </c>
      <c r="B5" s="4" t="inlineStr">
        <is>
          <t xml:space="preserve">Use
of Estimates The
preparation of consolidated financial statements in conformity with GAAP requires management to make estimates and assumptions. Such
estimates and assumptions affect the reported amounts of assets and liabilities and disclosure of contingent assets and liabilities at
the date of the consolidated financial statements and the reported amounts of revenues and expenses. By their nature, these estimates
and assumptions are subject to an inherent degree of uncertainty. The impact of inflation, as well as COVID-19, has significantly increased
economic and demand uncertainty. Because future events and their effects cannot be determined with precision, actual results could differ
significantly from estimated amounts. Significant
estimates and assumptions include credit loss allowances related to receivables, accounts receivable -unbilled, the recoverability of long-term
assets, depreciable lives of property and equipment, fair value for goodwill and intangibles, right-of-use assets and lease liabilities, estimates of fair value deferred taxes and related valuation allowances. Our management
monitors these risks and assesses our business and financial risks on a quarterly basis. </t>
        </is>
      </c>
    </row>
    <row r="6">
      <c r="A6" s="4" t="inlineStr">
        <is>
          <t>Revenue Recognition</t>
        </is>
      </c>
      <c r="B6"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a)
Sale of software Revenues
included in this classification typically include sales of licenses with professional services to new customers, additional software
licenses to existing customers, and sales of software with or without services to our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our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our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consulting, discovery, training, and advisory services
to assist customers with document management needs, as well as repair and maintenance services for customer equipment.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storage and retrieval services Sale
of document storage and retrieval services consist principally of secured warehouse storage of customer documents, which are typically
retained for many years, as well as retrieval per agreement terms and certified destruction if desired. We recognize revenue from document
storage and retrieval services over the term of the contract for storage and for the retrieval and destructions components, as the services
are delivered. Customers are generally billed monthly based upon contractually agreed-upon terms. f)
Arrangements with multiple performance obligations In
addition to selling software licenses, software as a service, software maintenance services, professional services, and storage and retrieval
services on a stand-alone basis, a portion of our contracts include multiple performance obligations. For contracts with multiple performance
obligations, we allocate the transaction price of the contract to each distinct performance obligation, on a relative basis using its
standalone selling price. We determine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solidated balance sheets, as well as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solidated balance sheets. The
following tables present changes in our accounts receivable and contract assets during the years ended December 31, 2024, and 2023: Schedule of Changes in Contract Assets and Liabilities
Balance at Billings Payments Received Balance at
Year ended December 31, 2024
Accounts receivable $ 1,850,375 $ 18,712,905 $ (19,451,776 ) $ 1,111,504
Year ended December 31, 2023
Accounts receivable $ 1,121,083 $ 16,389,136 $ (15,659,844 ) $ 1,850,375
Balance at Beginning of Period Revenue Recognized in Advance of Billings Billings Balance at End of Period
Year ended December 31, 2024
Accounts receivable, unbilled $ 1,320,837 $ 5,812,863 $ (5,837,176 ) $ 1,296,524
Year ended December 31, 2023
Accounts receivable, unbilled $ 596,410 $ 5,195,866 $ (4,471,439 ) $ 1,320,837
Balance at Beginning of Period Commissions Paid Commissions Recognized Balance at End of Period
Year ended December 31, 2024
Other contract assets $ 140,165 $ 173,417 $ (173,886 ) $ 139,696
Year ended December 31, 2023
Other contract assets $ 80,378 $ 194,455 $ (134,668 ) $ 140,165 h)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 as a service agreements which have been paid for by customers prior to the performance of those services,
and payments received for professional services and license arrangements and software as a 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44,971 72,212 The
following table presents changes in our contract liabilities during the years ended December 31, 2024 and 2023:
Balance at Billings Recognized Balance at
Year ended December 31, 2024
Contract liabilities: Deferred revenue $ 2,927,808 $ 8,071,221 $ (7,587,177 ) $ 3,411,852
Year ended December 31, 2023
Contract liabilities: Deferred revenue $ 2,754,064 $ 7,808,195 $ (7,634,451 ) $ 2,927,808 i)
Rights of return and customer acceptance We
do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We
execute certain sales contracts through resellers. We recognize revenues relating to sales through resellers when all the recognition
criteria have been met including passing of control. In addition, we asses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We
capitalize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are included in contract assets on our consolidated balance sheets. l)
Sales taxes Sales
taxes charged to and collected from customers as part of our sales transactions are excluded from revenues, as well as the determination
of transaction price for contracts with multiple performance obligations, and recorded as a liability to the applicable governmental
taxing authority. m)
Disaggregation of revenue We
provide disaggregation of revenue based on product groupings in our consolidated statements of income as we believe this best depicts
how the nature, amount, timing, and uncertainty of revenue and cash flows are affected by economic factors. Revenues from contracts are
primarily within the United States. International revenues were not material to the consolidated financial statements for the years ended
December 31, 2024 and 2023. n)
Significant financing component Our
customers typically do not pay in advance for goods or services to be transferred in excess of one year. As such, it is not necessary
to determine if we benefit from the time value of money and should record a component of interest income related to the upfront payment
due to the practical expedient of ASC 606-10-32-18. </t>
        </is>
      </c>
    </row>
    <row r="7">
      <c r="A7" s="4" t="inlineStr">
        <is>
          <t>Concentrations of Credit Risk</t>
        </is>
      </c>
      <c r="B7"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We estimate a current estimated
credit losse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December 31, 2024 and 2023, our allowance for credit losses was $ 55,907 124,103 Changes
in the allowance for credit losses for the periods ended December 31, 2024 and 2023 were as follows: Schedule of Allowance for Credit Losses
Trade Receivables
As of December 31, 2023 $ (124,103 )
Reductions (provisions) charged to operating results $ 9,117
Account write-offs $ 59,079
As of December 31, 2024 $ (55,907 )
Trade Receivables
As of December 31, 2022 $ (88,331 )
(Provisions) reductions charged to operating results $ (50,018 )
Account write-offs $ 14,246
As of December 31, 2023 $ (124,103 ) </t>
        </is>
      </c>
    </row>
    <row r="8">
      <c r="A8" s="4" t="inlineStr">
        <is>
          <t>Parts and Supplies</t>
        </is>
      </c>
      <c r="B8" s="4" t="inlineStr">
        <is>
          <t xml:space="preserve">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We recorded an allowance of $ 61,500 </t>
        </is>
      </c>
    </row>
    <row r="9">
      <c r="A9" s="4" t="inlineStr">
        <is>
          <t>Property and Equipment</t>
        </is>
      </c>
      <c r="B9" s="4" t="inlineStr">
        <is>
          <t xml:space="preserve">Property
and Equipment Property,
equipment and leasehold improvements are stated at cost less accumulated depreciation. Depreciation is computed over the estimated useful lives of the related assets on a straight-line basis. Furniture and fixtures, computer hardware
and purchased software are depreciated over three seven years seven ten years </t>
        </is>
      </c>
    </row>
    <row r="10">
      <c r="A10" s="4" t="inlineStr">
        <is>
          <t>Intangible Assets</t>
        </is>
      </c>
      <c r="B10" s="4" t="inlineStr">
        <is>
          <t xml:space="preserve">Intangible
Assets All
intangible assets have finite lives and are stated at cost, net of amortization. Amortization is computed over the useful life of the
related assets on a straight-line method. </t>
        </is>
      </c>
    </row>
    <row r="11">
      <c r="A11" s="4" t="inlineStr">
        <is>
          <t>Goodwill</t>
        </is>
      </c>
      <c r="B11" s="4" t="inlineStr">
        <is>
          <t xml:space="preserve">Goodwill The
carrying value of goodwill is not amortized, but is tested for impairment annually as of December 31, as well as on an interim basis
whenever events or changes in circumstances indicate that the carrying amount of a reporting unit may not be recoverable. An impairment
charge is recognized for the amount by which the carrying amount exceeds the recorded fair value. </t>
        </is>
      </c>
    </row>
    <row r="12">
      <c r="A12" s="4" t="inlineStr">
        <is>
          <t>Impairment of Long-Lived Assets</t>
        </is>
      </c>
      <c r="B12" s="4" t="inlineStr">
        <is>
          <t xml:space="preserve">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t>
        </is>
      </c>
    </row>
    <row r="13">
      <c r="A13" s="4" t="inlineStr">
        <is>
          <t>Leases</t>
        </is>
      </c>
      <c r="B13" s="4" t="inlineStr">
        <is>
          <t xml:space="preserve">Leases We
determine if an arrangement is a lease at inception. Operating leases in which we are the lessee are included in operating lease right-of-use
(“ROU”) assets and operating lease liabilities in the consolidated balance sheets. Finance leases in which we are the lessee
are included in finance lease right-of-use (“ROU”) assets and finance lease liabilities in the consolidated balance sheets.
We do not have any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t>
        </is>
      </c>
    </row>
    <row r="14">
      <c r="A14" s="4" t="inlineStr">
        <is>
          <t>Stock-Based Compensation</t>
        </is>
      </c>
      <c r="B14" s="4" t="inlineStr">
        <is>
          <t xml:space="preserve">Stock-Based
Compensation We
account for stock-based payments in accordance with ASC 718, “Compensation - Stock Compensation,” which requires that such
equity instruments be measured at their fair values on the grant date. Stock-based payments to employees include grants of stock that
are recognized in the consolidated statements of income based on their fair values at the date of grant.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t>
        </is>
      </c>
    </row>
    <row r="15">
      <c r="A15" s="4" t="inlineStr">
        <is>
          <t>Software Development Costs</t>
        </is>
      </c>
      <c r="B15"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388,570 436,837 Capitalized
costs are stated at cost less accumulated amortization. Amortization is computed over the estimated useful lives of the related assets
on a straight-line basis, which is three years. At December 31, 2024 and 2023, our consolidated balance sheets included $ 670,292 630,979 For
the years ended December 31, 2024, and 2023, our expensed software development costs were $ 690,926 558,976 </t>
        </is>
      </c>
    </row>
    <row r="16">
      <c r="A16" s="4" t="inlineStr">
        <is>
          <t>Recently Adopted Accounting Pronouncements</t>
        </is>
      </c>
      <c r="B16" s="4" t="inlineStr">
        <is>
          <t xml:space="preserve">Recently Adopted Accounting Pronouncements In November 2023,
the FASB issued ASU No. 2023-07, Segment Reporting (Topic 280): Improvements to Reportable Segment Disclosures </t>
        </is>
      </c>
    </row>
    <row r="17">
      <c r="A17" s="4" t="inlineStr">
        <is>
          <t>Recently Issued Accounting Pronouncements Not Yet Effective</t>
        </is>
      </c>
      <c r="B17" s="4" t="inlineStr">
        <is>
          <t xml:space="preserve">Recently
Issued Accounting Pronouncements Not Yet Effective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 </t>
        </is>
      </c>
    </row>
    <row r="18">
      <c r="A18" s="4" t="inlineStr">
        <is>
          <t>Advertising</t>
        </is>
      </c>
      <c r="B18" s="4" t="inlineStr">
        <is>
          <t xml:space="preserve">Advertising We
expense the cost of advertising as incurred. Advertising expense for the years ended December 31, 2024 and 2023 amounted to $ 70,242 26,404 </t>
        </is>
      </c>
    </row>
    <row r="19">
      <c r="A19" s="4" t="inlineStr">
        <is>
          <t>Earnings Per Share</t>
        </is>
      </c>
      <c r="B19" s="4" t="inlineStr">
        <is>
          <t xml:space="preserve">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twelve
months ended December 31, 2024 because to do so would be anti-dilutive. As such, the numerator and the denominator used in computing
both basic and diluted net loss per share for those periods are the same. </t>
        </is>
      </c>
    </row>
    <row r="20">
      <c r="A20" s="4" t="inlineStr">
        <is>
          <t>Income Taxes</t>
        </is>
      </c>
      <c r="B20" s="4" t="inlineStr">
        <is>
          <t xml:space="preserve">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The
tax effects of temporary differences that give rise to significant portions of the deferred tax assets and liabilities are presented
below: Schedule
of Deferred Tax Assets and Liabilities
December 31, 2024 December 31, 2023
Deferred tax assets
Reserves and accruals not currently deductible for tax purposes $ 133,774 $ 69,676
Amortizable assets 292,663 109,612
Net operating loss carryforwards 4,508,013 4,771,762
Deferred tax assets, gross 4,934,450 4,951,050
Deferred tax liabilities
Amortizable assets (192,663 ) (197,579 )
Property and equipment (222,140 ) (214,698 )
Net deferred tax assets 4,519,647 4,538,773
Valuation allowance (4,519,647 ) (4,538,773 )
Deferred tax assets,
net $ - $ - As
of December 31, 2024 and 2023, we had federal net operating loss carry forwards, which can be utilized to offset future federal income tax of approximately
$ 15.8 16.0 7.2 federal
and state net operating loss carry forwards expire at various dates through 2037, and a portion of the net operating loss carry forwards
have an indefinite carry forward period. We recorded
a valuation allowance against all of our deferred tax assets as of both December 31, 2024 and 2023.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row r="21">
      <c r="A21" s="4" t="inlineStr">
        <is>
          <t>Segment Information</t>
        </is>
      </c>
      <c r="B21"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the President and Chief Executive Officer, assesses performance and allocates resources based on two
operating segments: Document Management and Document
Conversion. The
Document Management Segment provides cloud-based and premise-based content services software, including document management and payables
automation.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K-12 education, public safety, other public sector,
healthcare,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state, county, and municipal governments. Solutions are sold both directly
to end-users and through resellers. These
segments contain individual business components that have been combined on the basis of common management, customers, solutions offered,
service processes and other economic characteristics, as well as how our CODM reviews our operating results in assessing performance
and allocating resources. We currently have immaterial intersegment sales. Our CODM evaluates the performance of our segments based on
revenues and gross profits. Historically, our selling, general and administrative expenses have been stable and predictable, and further,
our CODM primarily considers such expenses in consolidation. Accordingly, our CODM has focused on growing the business while preserving
or growing our gross margins, with revenues and gross profits evaluated by segment against targets
set by management and the board of directors. Information
by operating segment is as follows: Schedule
of Segment Information
Year ended Year ended
Revenues
Document Management $ 7,523,874 $ 7,298,264
Document Conversion 10,494,499 9,588,117
Total revenues $ 18,018,373 $ 16,886,381
Cost of revenues
Document Management $ 978,262 $ 1,165,134
Document Conversion 5,515,185 5,157,292
Total cost of revenues $ 6,493,447 $ 6,322,426
Gross profit
Document Management $ 6,545,612 $ 6,133,130
Document Conversion 4,979,314 4,430,825
Total gross profit $ 11,524,926 $ 10,563,955
Capital additions, net
Document Management $ 593,471 $ 441,990
Document Conversion 234,302 106,087
Total capital additions, net $ 827,773 $ 548,077
December 31, 2024 December 31, 2023
Goodwill
Document Management $ 3,989,645 $ 3,989,645
Document Conversion 1,800,176 1,800,176
Total goodwill $ 5,789,821 $ 5,789,821
December 31, 2024 December 31, 2023
Total assets
Document Management $ 9,641,347 $ 10,104,004
Document Conversion 8,933,609 8,922,256
Total assets $ 18,574,956 $ 19,026,260 </t>
        </is>
      </c>
    </row>
    <row r="22">
      <c r="A22" s="4" t="inlineStr">
        <is>
          <t>Statement of Cash Flows</t>
        </is>
      </c>
      <c r="B22" s="4" t="inlineStr">
        <is>
          <t>Statement
of Cash Flows For
purposes of reporting cash flows, cash includes cash on hand and demand deposits held by ban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Contract Assets and Liabilities</t>
        </is>
      </c>
      <c r="B4" s="4" t="inlineStr">
        <is>
          <t xml:space="preserve">The
following tables present changes in our accounts receivable and contract assets during the years ended December 31, 2024, and 2023: Schedule of Changes in Contract Assets and Liabilities
Balance at Billings Payments Received Balance at
Year ended December 31, 2024
Accounts receivable $ 1,850,375 $ 18,712,905 $ (19,451,776 ) $ 1,111,504
Year ended December 31, 2023
Accounts receivable $ 1,121,083 $ 16,389,136 $ (15,659,844 ) $ 1,850,375
Balance at Beginning of Period Revenue Recognized in Advance of Billings Billings Balance at End of Period
Year ended December 31, 2024
Accounts receivable, unbilled $ 1,320,837 $ 5,812,863 $ (5,837,176 ) $ 1,296,524
Year ended December 31, 2023
Accounts receivable, unbilled $ 596,410 $ 5,195,866 $ (4,471,439 ) $ 1,320,837
Balance at Beginning of Period Commissions Paid Commissions Recognized Balance at End of Period
Year ended December 31, 2024
Other contract assets $ 140,165 $ 173,417 $ (173,886 ) $ 139,696
Year ended December 31, 2023
Other contract assets $ 80,378 $ 194,455 $ (134,668 ) $ 140,165 The
following table presents changes in our contract liabilities during the years ended December 31, 2024 and 2023:
Balance at Billings Recognized Balance at
Year ended December 31, 2024
Contract liabilities: Deferred revenue $ 2,927,808 $ 8,071,221 $ (7,587,177 ) $ 3,411,852
Year ended December 31, 2023
Contract liabilities: Deferred revenue $ 2,754,064 $ 7,808,195 $ (7,634,451 ) $ 2,927,808 </t>
        </is>
      </c>
    </row>
    <row r="5">
      <c r="A5" s="4" t="inlineStr">
        <is>
          <t>Schedule of Allowance for Credit Losses</t>
        </is>
      </c>
      <c r="B5" s="4" t="inlineStr">
        <is>
          <t>Changes
in the allowance for credit losses for the periods ended December 31, 2024 and 2023 were as follows: Schedule of Allowance for Credit Losses
Trade Receivables
As of December 31, 2023 $ (124,103 )
Reductions (provisions) charged to operating results $ 9,117
Account write-offs $ 59,079
As of December 31, 2024 $ (55,907 )
Trade Receivables
As of December 31, 2022 $ (88,331 )
(Provisions) reductions charged to operating results $ (50,018 )
Account write-offs $ 14,246
As of December 31, 2023 $ (124,103 )</t>
        </is>
      </c>
    </row>
    <row r="6">
      <c r="A6" s="4" t="inlineStr">
        <is>
          <t>Schedule of Deferred Tax Assets and Liabilities</t>
        </is>
      </c>
      <c r="B6" s="4" t="inlineStr">
        <is>
          <t xml:space="preserve">The
tax effects of temporary differences that give rise to significant portions of the deferred tax assets and liabilities are presented
below: Schedule
of Deferred Tax Assets and Liabilities
December 31, 2024 December 31, 2023
Deferred tax assets
Reserves and accruals not currently deductible for tax purposes $ 133,774 $ 69,676
Amortizable assets 292,663 109,612
Net operating loss carryforwards 4,508,013 4,771,762
Deferred tax assets, gross 4,934,450 4,951,050
Deferred tax liabilities
Amortizable assets (192,663 ) (197,579 )
Property and equipment (222,140 ) (214,698 )
Net deferred tax assets 4,519,647 4,538,773
Valuation allowance (4,519,647 ) (4,538,773 )
Deferred tax assets,
net $ - $ - </t>
        </is>
      </c>
    </row>
    <row r="7">
      <c r="A7" s="4" t="inlineStr">
        <is>
          <t>Schedule of Segment Information</t>
        </is>
      </c>
      <c r="B7" s="4" t="inlineStr">
        <is>
          <t xml:space="preserve">Information
by operating segment is as follows: Schedule
of Segment Information
Year ended Year ended
Revenues
Document Management $ 7,523,874 $ 7,298,264
Document Conversion 10,494,499 9,588,117
Total revenues $ 18,018,373 $ 16,886,381
Cost of revenues
Document Management $ 978,262 $ 1,165,134
Document Conversion 5,515,185 5,157,292
Total cost of revenues $ 6,493,447 $ 6,322,426
Gross profit
Document Management $ 6,545,612 $ 6,133,130
Document Conversion 4,979,314 4,430,825
Total gross profit $ 11,524,926 $ 10,563,955
Capital additions, net
Document Management $ 593,471 $ 441,990
Document Conversion 234,302 106,087
Total capital additions, net $ 827,773 $ 548,077
December 31, 2024 December 31, 2023
Goodwill
Document Management $ 3,989,645 $ 3,989,645
Document Conversion 1,800,176 1,800,176
Total goodwill $ 5,789,821 $ 5,789,821
December 31, 2024 December 31, 2023
Total assets
Document Management $ 9,641,347 $ 10,104,004
Document Conversion 8,933,609 8,922,256
Total assets $ 18,574,956 $ 19,026,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t
December 31, 2024, intangible assets consisted of the following: Schedule of Intangible Assets
Estimated Accumulated
Useful Life Costs Amortization Net
Trade names 10 $ 297,000 $ (106,467 ) $ 190,533
Proprietary technology 10 861,000 (236,775 ) 624,225
Customer relationships 5 15 4,091,000 (1,506,729 ) 2,584,271
$ 5,249,000 $ (1,849,971 ) $ 3,399,029 At
December 31, 2023, intangible assets consisted of the following:
Estimated Accumulated
Useful Life Costs Amortization Net
Trade names 10 $ 297,000 $ (76,767 ) $ 220,233
Proprietary technology 10 861,000 (150,675 ) 710,325
Customer relationships 5 15 4,091,000 (1,112,220 ) 2,978,780
$ 5,249,000 $ (1,339,662 ) $ 3,909,338 </t>
        </is>
      </c>
    </row>
    <row r="5">
      <c r="A5" s="4" t="inlineStr">
        <is>
          <t>Schedule of Amortization Expense for Intangible Assets</t>
        </is>
      </c>
      <c r="B5" s="4" t="inlineStr">
        <is>
          <t xml:space="preserve"> Schedule of Amortization Expense for Intangible Assets
For the Years Ending December 31 Amount
2025 $ 492,841
2026 352,441
2027 326,108
2028 309,129
2029 305,733
Thereafter 1,612,777
Intangible
assets $ 3,399,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December 31, 2024 December 31, 2023
Computer hardware and purchased software $ 1,867,024 $ 1,437,023
Leasehold improvements 395,919 395,919
Furniture and fixtures 324,296 324,296
Property and equipment,
gross 2,587,239 2,157,238
Less: accumulated depreciation (1,493,372 ) (1,232,981 )
Property and equipment, net $ 1,093,867 $ 92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s Payable – Unrelated Parties (Tables) - Nonrelated Party [Member]</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otes Payable</t>
        </is>
      </c>
      <c r="B4" s="4" t="inlineStr">
        <is>
          <t xml:space="preserve">The
table below summarizes all notes payable at December 31, 2024 and 2023, respectively, other than the related party notes disclosed in
Note 8 “Notes Payable - Related Parties.” Schedule of Notes Payable
December 31, 2024 December 31, 2023
Notes payable – “2022 Unrelated Notes” $ 807,331 $ 2,364,500
Less unamortized debt issuance costs (25,395 ) (155,258 )
Less current portion (781,936 ) -
Long-term portion of notes payable $ - $ 2,209,242 </t>
        </is>
      </c>
    </row>
    <row r="5">
      <c r="A5" s="4" t="inlineStr">
        <is>
          <t>Schedule of Subordinated Notes</t>
        </is>
      </c>
      <c r="B5" s="4" t="inlineStr">
        <is>
          <t>The
principal terms of the 2022 Unrelated Notes, which are subordinated notes, as of December 31, 2024 are as follows: Schedule of Subordinated Notes
Issue Date Interest Rate Interest Due Principal Due
April 1, 2022 12 % Quarterly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Payable - Related Parties (Tables) - Related Party [Member]</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otes Payable</t>
        </is>
      </c>
      <c r="B4" s="4" t="inlineStr">
        <is>
          <t xml:space="preserve">The
table below summarizes all notes payable to related parties at December 31, 2024 and 2023: Schedule of Notes Payable
December 31, 2024 December 31, 2023
Notes payable – “2022 Related Notes” $ 532,169 $ 600,000
Less unamortized debt issuance costs (16,657 ) (39,398 )
Less current portion (515,512 ) -
Long-term portion of notes payable $ - $ 560,602 </t>
        </is>
      </c>
    </row>
    <row r="5">
      <c r="A5" s="4" t="inlineStr">
        <is>
          <t>Schedule of Subordinated Notes</t>
        </is>
      </c>
      <c r="B5" s="4" t="inlineStr">
        <is>
          <t>The
principal terms of the 2022 Related Notes, which are subordinated notes, as of December 31, 2024 are as follows: Schedule of Subordinated Notes
Issue Date Interest Rate Interest Due Principal Due
April 1, 2022 12 % Quarterly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t>
        </is>
      </c>
      <c r="B4" s="4" t="inlineStr">
        <is>
          <t>For
each of the below listed leases, management has determined it will utilize the base rental period and have not considered any renewal
periods. Schedule of Operating Lease
Location Square Feet Monthly Rent Lease Expiry
Columbus, OH 6,000 $ 5,400 December 31, 2028
Madison Heights, MI 36,000 $ 44,930 August 31, 2026
Sterling Heights, MI 37,000 $ 22,312 April 30, 2028
Traverse City, MI 5,200 $ 5,100 January 31, 2026
Temporary space
Madison Heights, MI 3,200 $ 1,605 month to month
Vehicles and equipment
various n/a $ 10,160 September 30, 2028</t>
        </is>
      </c>
    </row>
    <row r="5">
      <c r="A5" s="4" t="inlineStr">
        <is>
          <t>Schedule of Future Rental Payment for Operating Lease</t>
        </is>
      </c>
      <c r="B5" s="4" t="inlineStr">
        <is>
          <t xml:space="preserve">The
following table sets forth the future minimum lease payments under our leases: Schedule of Future Rental Payment for Operating Lease
For the Years Ending December 31 Finance Lease Operating Leases
2025 $ 89,954 $ 956,826
2026 81,849 721,664
2027 69,624 355,972
2028 49,508 166,884
2029 7,533 -
Less imputed interest (45,183 ) (197,474 )
$ 253,285 $ 2,003,872 </t>
        </is>
      </c>
    </row>
    <row r="6">
      <c r="A6" s="4" t="inlineStr">
        <is>
          <t>Summary of Components of Lease Expense</t>
        </is>
      </c>
      <c r="B6" s="4" t="inlineStr">
        <is>
          <t xml:space="preserve">The
following table summarizes the components of lease expense: Summary of Components of Lease Expense
For the Year Ending December 31, 2024 2023
Finance lease expense:
Amortization of ROU assets $ 71,326 $ 42,115
Interest on lease liabilities 26,198 16,514
Operating lease expense 945,001 954,040
Short-term lease expense 19,254 19,254 </t>
        </is>
      </c>
    </row>
    <row r="7">
      <c r="A7" s="4" t="inlineStr">
        <is>
          <t>Schedule of Additional Information Pertaining to Leases</t>
        </is>
      </c>
      <c r="B7" s="4" t="inlineStr">
        <is>
          <t>The
following tables set forth additional information pertaining to our leases: Schedule
of Additional Information Pertaining to Leases
For the Year Ending December 31, 2024 2023
Cash paid for amounts included in the measurement of lease liabilities:
Financing cash flows from finance leases (interest) $ 26,198 $ 16,514
Financing cash flows from finance leases (principal) 61,874 34,954
Operating cash flows from operating leases 787,537 720,889
ROU assets obtained in exchange for new finance lease liabilities 89,289 107,610
Weighted average remaining lease term – finance leases 3.6 4.2
Weighted average remaining lease term – operating leases 2.6 3.5
Discount rate – finance leases 9.72 % 8.87 %
Weighted average discount rate – operating leases 6.89 % 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v>
      </c>
      <c r="C4" s="6" t="n">
        <v>25000000</v>
      </c>
    </row>
    <row r="5">
      <c r="A5" s="4" t="inlineStr">
        <is>
          <t>Common stock, shares issued</t>
        </is>
      </c>
      <c r="B5" s="6" t="n">
        <v>4249735</v>
      </c>
      <c r="C5" s="6" t="n">
        <v>4113621</v>
      </c>
    </row>
    <row r="6">
      <c r="A6" s="4" t="inlineStr">
        <is>
          <t>Common stock, shares outstanding</t>
        </is>
      </c>
      <c r="B6" s="6" t="n">
        <v>4249735</v>
      </c>
      <c r="C6" s="6" t="n">
        <v>411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and Warrants Issued</t>
        </is>
      </c>
      <c r="B4" s="4" t="inlineStr">
        <is>
          <t xml:space="preserve">The
following table describes the shares and warrants issued as part of our 2022 private placement: Schedule of Shares and Warrants Issued
Issuance of Common Stock Issue Date Shares Price per Warrants Warrant Warrant
Private Placement 2022 April 1, 2022 1,242,588 $ 4.62 124,258 $ 4.62 $ 3.91 </t>
        </is>
      </c>
    </row>
    <row r="5">
      <c r="A5" s="4" t="inlineStr">
        <is>
          <t>Schedule of Warrants to Purchase Common Stock</t>
        </is>
      </c>
      <c r="B5" s="4" t="inlineStr">
        <is>
          <t>The
following sets forth the warrants to purchase our common stock that were outstanding as of December 31, 2024: Schedule of Warrants to Purchase Common Stock
Warrants Outstanding Warrant Warranty Expiry
124,258 $ 4.62 March 30, 2027
95,500 $ 4.00 March 30, 2027
16,000 $ 9.00 March 30, 2027
17,200 $ 12.50 March 30, 2027
3,000 $ 15.00 March 30, 2027
(1) Issued to the placement
agent in connection with private placements of our convertible promissory notes.
(2) Issued to certain
5% stock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d Values of Stock Option Grants Valuation Assumptions</t>
        </is>
      </c>
      <c r="B4" s="4" t="inlineStr">
        <is>
          <t xml:space="preserve"> Schedule of Estimated Values of Stock Option Grants Valuation Assumptions
Grant Date Grant Date
Risk-free interest rate 3.77 % 3.61 %
Weighted average expected term 5 6
Expected volatility 100.97 % 101.00 %
Expected dividend yield 0.00 % 0.00 %</t>
        </is>
      </c>
    </row>
    <row r="5">
      <c r="A5" s="4" t="inlineStr">
        <is>
          <t>Schedule of Stock Options Activity</t>
        </is>
      </c>
      <c r="B5" s="4" t="inlineStr">
        <is>
          <t xml:space="preserve">A
summary of stock option activity during the years ended December 31, 2024 and 2023 is as follows: Schedule of Stock Options Activity
Weighted-
Weighted- Average
Average Remaining Aggregate
Shares Exercise Contractual Intrinsic
Under Option Price Life Value
Outstanding at January 1, 2024 357,887 $ 5.69 8 $ -
Granted 50,500 9.16
Exercised (29,976 ) 5.07
Forfeited (4,000 ) 4.63 -
Outstanding at December 31, 2024 374,411 $ 6.22 7 $ -
Exercisable at December 31, 2024 284,912 $ 6.06 7 $ -
Weighted-
Weighted- Average
Average Remaining Aggregate
Shares Exercise Contractual Intrinsic
Under Option Price Life Value
Outstanding at January 1, 2023 365,447 $ 5.89 8 $ 19,200
Forfeited (7,560 ) 15.34 (19,200 )
Outstanding at December 31, 2023 357,887 $ 5.69 8 $ -
Exercisable at December 31, 2023 186,594 $ 5.60 7 $ - </t>
        </is>
      </c>
    </row>
    <row r="6">
      <c r="A6" s="4" t="inlineStr">
        <is>
          <t>Schedule of Stock Options Grant</t>
        </is>
      </c>
      <c r="B6" s="4" t="inlineStr">
        <is>
          <t>The
following represent grants of stock options, including the fair value recognized or to be recognized over the requisite service period: Schedule of Stock Options Grant
Grant date Shares granted Exercise price Date fully vested Fair value
February 10, 2016 4,200 $ 48.00 February 10, 2020 $ 174,748
December 6, 2016 2,000 38.00 December 6, 2020 63,937
September 25, 2017 15,000 15.00 September 25, 2019 194,149
September 25, 2017 10,000 19.00 September 25, 2019 126,862
January 30, 2019 250 45.00 January 30, 2019 885
March 11, 2019 (33,200 ) - - -
March 11, 2019 33,200 6.50 December 6, 2020 24,898 (1)
March 11, 2019 10,100 6.50 March 11, 2023 44,591
September 2, 2020 99,000 4.00 September 2, 2024 327,181
April 14, 2022 220,587 6.08 April 14, 2025 1,152,470
August 16, 2024 36,000 8.78 August 16, 2024 241,735
September 4, 2024 14,500 10.12 September 4, 2027 118,347
(1) Represents
incremental fair value of replacement shares compared to cancel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Nature of Operations (Details Narrative)</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hanges in Contract Assets and Liabilities (Details)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Balance at Beginning of Period</t>
        </is>
      </c>
      <c r="B4" s="5" t="n">
        <v>140165</v>
      </c>
      <c r="C4" s="4" t="inlineStr">
        <is>
          <t xml:space="preserve"> </t>
        </is>
      </c>
    </row>
    <row r="5">
      <c r="A5" s="4" t="inlineStr">
        <is>
          <t>Balance at Ending of Period</t>
        </is>
      </c>
      <c r="B5" s="6" t="n">
        <v>139696</v>
      </c>
      <c r="C5" s="5" t="n">
        <v>140165</v>
      </c>
    </row>
    <row r="6">
      <c r="A6" s="4" t="inlineStr">
        <is>
          <t>Deferred revenue, balance at beginning of period</t>
        </is>
      </c>
      <c r="B6" s="6" t="n">
        <v>2927808</v>
      </c>
      <c r="C6" s="6" t="n">
        <v>2754064</v>
      </c>
    </row>
    <row r="7">
      <c r="A7" s="4" t="inlineStr">
        <is>
          <t>Billings</t>
        </is>
      </c>
      <c r="B7" s="6" t="n">
        <v>8071221</v>
      </c>
      <c r="C7" s="6" t="n">
        <v>7808195</v>
      </c>
    </row>
    <row r="8">
      <c r="A8" s="4" t="inlineStr">
        <is>
          <t>Recognized revenue</t>
        </is>
      </c>
      <c r="B8" s="6" t="n">
        <v>-7587177</v>
      </c>
      <c r="C8" s="6" t="n">
        <v>-7634451</v>
      </c>
    </row>
    <row r="9">
      <c r="A9" s="4" t="inlineStr">
        <is>
          <t>Deferred revenue, balance at end of period</t>
        </is>
      </c>
      <c r="B9" s="6" t="n">
        <v>3411852</v>
      </c>
      <c r="C9" s="6" t="n">
        <v>2927808</v>
      </c>
    </row>
    <row r="10">
      <c r="A10" s="4" t="inlineStr">
        <is>
          <t>Accounts Receivable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Balance at Beginning of Period</t>
        </is>
      </c>
      <c r="B12" s="6" t="n">
        <v>1850375</v>
      </c>
      <c r="C12" s="6" t="n">
        <v>1121083</v>
      </c>
    </row>
    <row r="13">
      <c r="A13" s="4" t="inlineStr">
        <is>
          <t>Billings</t>
        </is>
      </c>
      <c r="B13" s="6" t="n">
        <v>18712905</v>
      </c>
      <c r="C13" s="6" t="n">
        <v>16389136</v>
      </c>
    </row>
    <row r="14">
      <c r="A14" s="4" t="inlineStr">
        <is>
          <t>Payments Received</t>
        </is>
      </c>
      <c r="B14" s="6" t="n">
        <v>-19451776</v>
      </c>
      <c r="C14" s="6" t="n">
        <v>-15659844</v>
      </c>
    </row>
    <row r="15">
      <c r="A15" s="4" t="inlineStr">
        <is>
          <t>Balance at Ending of Period</t>
        </is>
      </c>
      <c r="B15" s="6" t="n">
        <v>1111504</v>
      </c>
      <c r="C15" s="6" t="n">
        <v>1850375</v>
      </c>
    </row>
    <row r="16">
      <c r="A16" s="4" t="inlineStr">
        <is>
          <t>Accounts Receivable Unbilled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Balance at Beginning of Period</t>
        </is>
      </c>
      <c r="B18" s="6" t="n">
        <v>1320837</v>
      </c>
      <c r="C18" s="6" t="n">
        <v>596410</v>
      </c>
    </row>
    <row r="19">
      <c r="A19" s="4" t="inlineStr">
        <is>
          <t>Billings</t>
        </is>
      </c>
      <c r="B19" s="6" t="n">
        <v>-5837176</v>
      </c>
      <c r="C19" s="6" t="n">
        <v>-4471439</v>
      </c>
    </row>
    <row r="20">
      <c r="A20" s="4" t="inlineStr">
        <is>
          <t>Balance at Ending of Period</t>
        </is>
      </c>
      <c r="B20" s="6" t="n">
        <v>1296524</v>
      </c>
      <c r="C20" s="6" t="n">
        <v>1320837</v>
      </c>
    </row>
    <row r="21">
      <c r="A21" s="4" t="inlineStr">
        <is>
          <t>Revenue Recognized in Advance of Billings</t>
        </is>
      </c>
      <c r="B21" s="6" t="n">
        <v>5812863</v>
      </c>
      <c r="C21" s="6" t="n">
        <v>5195866</v>
      </c>
    </row>
    <row r="22">
      <c r="A22" s="4" t="inlineStr">
        <is>
          <t>Other Contract Assets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Balance at Beginning of Period</t>
        </is>
      </c>
      <c r="B24" s="6" t="n">
        <v>140165</v>
      </c>
      <c r="C24" s="6" t="n">
        <v>80378</v>
      </c>
    </row>
    <row r="25">
      <c r="A25" s="4" t="inlineStr">
        <is>
          <t>Balance at Ending of Period</t>
        </is>
      </c>
      <c r="B25" s="6" t="n">
        <v>139696</v>
      </c>
      <c r="C25" s="6" t="n">
        <v>140165</v>
      </c>
    </row>
    <row r="26">
      <c r="A26" s="4" t="inlineStr">
        <is>
          <t>Commissions Paid</t>
        </is>
      </c>
      <c r="B26" s="6" t="n">
        <v>173417</v>
      </c>
      <c r="C26" s="6" t="n">
        <v>194455</v>
      </c>
    </row>
    <row r="27">
      <c r="A27" s="4" t="inlineStr">
        <is>
          <t>Commissions Recognized</t>
        </is>
      </c>
      <c r="B27" s="5" t="n">
        <v>-173886</v>
      </c>
      <c r="C27" s="5" t="n">
        <v>-13466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t>
        </is>
      </c>
      <c r="B4" s="5" t="n">
        <v>-124103</v>
      </c>
      <c r="C4" s="5" t="n">
        <v>-88331</v>
      </c>
    </row>
    <row r="5">
      <c r="A5" s="4" t="inlineStr">
        <is>
          <t>(Provisions) reductions charged to operating results</t>
        </is>
      </c>
      <c r="B5" s="6" t="n">
        <v>9117</v>
      </c>
      <c r="C5" s="6" t="n">
        <v>-50018</v>
      </c>
    </row>
    <row r="6">
      <c r="A6" s="4" t="inlineStr">
        <is>
          <t>Account write-offs</t>
        </is>
      </c>
      <c r="B6" s="6" t="n">
        <v>59079</v>
      </c>
      <c r="C6" s="6" t="n">
        <v>14246</v>
      </c>
    </row>
    <row r="7">
      <c r="A7" s="4" t="inlineStr">
        <is>
          <t>Balance</t>
        </is>
      </c>
      <c r="B7" s="5" t="n">
        <v>-55907</v>
      </c>
      <c r="C7" s="5" t="n">
        <v>-1241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ccruals not currently deductible for tax purposes</t>
        </is>
      </c>
      <c r="B3" s="5" t="n">
        <v>133774</v>
      </c>
      <c r="C3" s="5" t="n">
        <v>69676</v>
      </c>
    </row>
    <row r="4">
      <c r="A4" s="4" t="inlineStr">
        <is>
          <t>Amortizable assets</t>
        </is>
      </c>
      <c r="B4" s="6" t="n">
        <v>292663</v>
      </c>
      <c r="C4" s="6" t="n">
        <v>109612</v>
      </c>
    </row>
    <row r="5">
      <c r="A5" s="4" t="inlineStr">
        <is>
          <t>Net operating loss carryforwards</t>
        </is>
      </c>
      <c r="B5" s="6" t="n">
        <v>4508013</v>
      </c>
      <c r="C5" s="6" t="n">
        <v>4771762</v>
      </c>
    </row>
    <row r="6">
      <c r="A6" s="4" t="inlineStr">
        <is>
          <t>Deferred tax assets, gross</t>
        </is>
      </c>
      <c r="B6" s="6" t="n">
        <v>4934450</v>
      </c>
      <c r="C6" s="6" t="n">
        <v>4951050</v>
      </c>
    </row>
    <row r="7">
      <c r="A7" s="3" t="inlineStr">
        <is>
          <t>Deferred tax liabilities</t>
        </is>
      </c>
      <c r="B7" s="4" t="inlineStr">
        <is>
          <t xml:space="preserve"> </t>
        </is>
      </c>
      <c r="C7" s="4" t="inlineStr">
        <is>
          <t xml:space="preserve"> </t>
        </is>
      </c>
    </row>
    <row r="8">
      <c r="A8" s="4" t="inlineStr">
        <is>
          <t>Amortizable assets</t>
        </is>
      </c>
      <c r="B8" s="6" t="n">
        <v>-192663</v>
      </c>
      <c r="C8" s="6" t="n">
        <v>-197579</v>
      </c>
    </row>
    <row r="9">
      <c r="A9" s="4" t="inlineStr">
        <is>
          <t>Property and equipment</t>
        </is>
      </c>
      <c r="B9" s="6" t="n">
        <v>-222140</v>
      </c>
      <c r="C9" s="6" t="n">
        <v>-214698</v>
      </c>
    </row>
    <row r="10">
      <c r="A10" s="4" t="inlineStr">
        <is>
          <t>Net deferred tax assets</t>
        </is>
      </c>
      <c r="B10" s="6" t="n">
        <v>4519647</v>
      </c>
      <c r="C10" s="6" t="n">
        <v>4538773</v>
      </c>
    </row>
    <row r="11">
      <c r="A11" s="4" t="inlineStr">
        <is>
          <t>Valuation allowance</t>
        </is>
      </c>
      <c r="B11" s="6" t="n">
        <v>-4519647</v>
      </c>
      <c r="C11" s="6" t="n">
        <v>-4538773</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4" t="inlineStr">
        <is>
          <t>Total revenues</t>
        </is>
      </c>
      <c r="B3" s="5" t="n">
        <v>18018373</v>
      </c>
      <c r="C3" s="5" t="n">
        <v>16886381</v>
      </c>
    </row>
    <row r="4">
      <c r="A4" s="4" t="inlineStr">
        <is>
          <t>Total cost of revenues</t>
        </is>
      </c>
      <c r="B4" s="6" t="n">
        <v>6493447</v>
      </c>
      <c r="C4" s="6" t="n">
        <v>6322426</v>
      </c>
    </row>
    <row r="5">
      <c r="A5" s="4" t="inlineStr">
        <is>
          <t>Total gross profit</t>
        </is>
      </c>
      <c r="B5" s="6" t="n">
        <v>11524926</v>
      </c>
      <c r="C5" s="6" t="n">
        <v>10563955</v>
      </c>
    </row>
    <row r="6">
      <c r="A6" s="4" t="inlineStr">
        <is>
          <t>Total capital additions, net</t>
        </is>
      </c>
      <c r="B6" s="6" t="n">
        <v>827773</v>
      </c>
      <c r="C6" s="6" t="n">
        <v>548077</v>
      </c>
    </row>
    <row r="7">
      <c r="A7" s="4" t="inlineStr">
        <is>
          <t>Total goodwill</t>
        </is>
      </c>
      <c r="B7" s="6" t="n">
        <v>5789821</v>
      </c>
      <c r="C7" s="6" t="n">
        <v>5789821</v>
      </c>
    </row>
    <row r="8">
      <c r="A8" s="4" t="inlineStr">
        <is>
          <t>Total assets</t>
        </is>
      </c>
      <c r="B8" s="6" t="n">
        <v>18574956</v>
      </c>
      <c r="C8" s="6" t="n">
        <v>19026260</v>
      </c>
    </row>
    <row r="9">
      <c r="A9" s="4" t="inlineStr">
        <is>
          <t>Document Management [Member]</t>
        </is>
      </c>
      <c r="B9" s="4" t="inlineStr">
        <is>
          <t xml:space="preserve"> </t>
        </is>
      </c>
      <c r="C9" s="4" t="inlineStr">
        <is>
          <t xml:space="preserve"> </t>
        </is>
      </c>
    </row>
    <row r="10">
      <c r="A10" s="4" t="inlineStr">
        <is>
          <t>Total revenues</t>
        </is>
      </c>
      <c r="B10" s="6" t="n">
        <v>7523874</v>
      </c>
      <c r="C10" s="6" t="n">
        <v>7298264</v>
      </c>
    </row>
    <row r="11">
      <c r="A11" s="4" t="inlineStr">
        <is>
          <t>Total cost of revenues</t>
        </is>
      </c>
      <c r="B11" s="6" t="n">
        <v>978262</v>
      </c>
      <c r="C11" s="6" t="n">
        <v>1165134</v>
      </c>
    </row>
    <row r="12">
      <c r="A12" s="4" t="inlineStr">
        <is>
          <t>Total gross profit</t>
        </is>
      </c>
      <c r="B12" s="6" t="n">
        <v>6545612</v>
      </c>
      <c r="C12" s="6" t="n">
        <v>6133130</v>
      </c>
    </row>
    <row r="13">
      <c r="A13" s="4" t="inlineStr">
        <is>
          <t>Total capital additions, net</t>
        </is>
      </c>
      <c r="B13" s="6" t="n">
        <v>593471</v>
      </c>
      <c r="C13" s="6" t="n">
        <v>441990</v>
      </c>
    </row>
    <row r="14">
      <c r="A14" s="4" t="inlineStr">
        <is>
          <t>Total goodwill</t>
        </is>
      </c>
      <c r="B14" s="6" t="n">
        <v>3989645</v>
      </c>
      <c r="C14" s="6" t="n">
        <v>3989645</v>
      </c>
    </row>
    <row r="15">
      <c r="A15" s="4" t="inlineStr">
        <is>
          <t>Total assets</t>
        </is>
      </c>
      <c r="B15" s="6" t="n">
        <v>9641347</v>
      </c>
      <c r="C15" s="6" t="n">
        <v>10104004</v>
      </c>
    </row>
    <row r="16">
      <c r="A16" s="4" t="inlineStr">
        <is>
          <t>Document Conversion [Member]</t>
        </is>
      </c>
      <c r="B16" s="4" t="inlineStr">
        <is>
          <t xml:space="preserve"> </t>
        </is>
      </c>
      <c r="C16" s="4" t="inlineStr">
        <is>
          <t xml:space="preserve"> </t>
        </is>
      </c>
    </row>
    <row r="17">
      <c r="A17" s="4" t="inlineStr">
        <is>
          <t>Total revenues</t>
        </is>
      </c>
      <c r="B17" s="6" t="n">
        <v>10494499</v>
      </c>
      <c r="C17" s="6" t="n">
        <v>9588117</v>
      </c>
    </row>
    <row r="18">
      <c r="A18" s="4" t="inlineStr">
        <is>
          <t>Total cost of revenues</t>
        </is>
      </c>
      <c r="B18" s="6" t="n">
        <v>5515185</v>
      </c>
      <c r="C18" s="6" t="n">
        <v>5157292</v>
      </c>
    </row>
    <row r="19">
      <c r="A19" s="4" t="inlineStr">
        <is>
          <t>Total gross profit</t>
        </is>
      </c>
      <c r="B19" s="6" t="n">
        <v>4979314</v>
      </c>
      <c r="C19" s="6" t="n">
        <v>4430825</v>
      </c>
    </row>
    <row r="20">
      <c r="A20" s="4" t="inlineStr">
        <is>
          <t>Total capital additions, net</t>
        </is>
      </c>
      <c r="B20" s="6" t="n">
        <v>234302</v>
      </c>
      <c r="C20" s="6" t="n">
        <v>106087</v>
      </c>
    </row>
    <row r="21">
      <c r="A21" s="4" t="inlineStr">
        <is>
          <t>Total goodwill</t>
        </is>
      </c>
      <c r="B21" s="6" t="n">
        <v>1800176</v>
      </c>
      <c r="C21" s="6" t="n">
        <v>1800176</v>
      </c>
    </row>
    <row r="22">
      <c r="A22" s="4" t="inlineStr">
        <is>
          <t>Total assets</t>
        </is>
      </c>
      <c r="B22" s="5" t="n">
        <v>8933609</v>
      </c>
      <c r="C22" s="5" t="n">
        <v>89222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4 USD ($) Seg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venue performance obligations percentage</t>
        </is>
      </c>
      <c r="B4" s="9" t="n">
        <v>0.99</v>
      </c>
      <c r="C4" s="4" t="inlineStr">
        <is>
          <t xml:space="preserve"> </t>
        </is>
      </c>
      <c r="D4" s="4" t="inlineStr">
        <is>
          <t xml:space="preserve"> </t>
        </is>
      </c>
    </row>
    <row r="5">
      <c r="A5" s="4" t="inlineStr">
        <is>
          <t>Revenue, Remaining Performance Obligation, Amount</t>
        </is>
      </c>
      <c r="B5" s="5" t="n">
        <v>44971</v>
      </c>
      <c r="C5" s="5" t="n">
        <v>72212</v>
      </c>
      <c r="D5" s="4" t="inlineStr">
        <is>
          <t xml:space="preserve"> </t>
        </is>
      </c>
    </row>
    <row r="6">
      <c r="A6" s="4" t="inlineStr">
        <is>
          <t>Allowance for doubtful accounts receivable</t>
        </is>
      </c>
      <c r="B6" s="6" t="n">
        <v>55907</v>
      </c>
      <c r="C6" s="6" t="n">
        <v>124103</v>
      </c>
      <c r="D6" s="5" t="n">
        <v>88331</v>
      </c>
    </row>
    <row r="7">
      <c r="A7" s="4" t="inlineStr">
        <is>
          <t>Inventory allowances</t>
        </is>
      </c>
      <c r="B7" s="6" t="n">
        <v>61500</v>
      </c>
      <c r="C7" s="6" t="n">
        <v>61500</v>
      </c>
      <c r="D7" s="4" t="inlineStr">
        <is>
          <t xml:space="preserve"> </t>
        </is>
      </c>
    </row>
    <row r="8">
      <c r="A8" s="4" t="inlineStr">
        <is>
          <t>Impairment of long lived assets</t>
        </is>
      </c>
      <c r="B8" s="6" t="n">
        <v>0</v>
      </c>
      <c r="C8" s="6" t="n">
        <v>0</v>
      </c>
      <c r="D8" s="4" t="inlineStr">
        <is>
          <t xml:space="preserve"> </t>
        </is>
      </c>
    </row>
    <row r="9">
      <c r="A9" s="4" t="inlineStr">
        <is>
          <t>Other long-term assets</t>
        </is>
      </c>
      <c r="B9" s="6" t="n">
        <v>670292</v>
      </c>
      <c r="C9" s="6" t="n">
        <v>630979</v>
      </c>
      <c r="D9" s="4" t="inlineStr">
        <is>
          <t xml:space="preserve"> </t>
        </is>
      </c>
    </row>
    <row r="10">
      <c r="A10" s="4" t="inlineStr">
        <is>
          <t>Advertising expense</t>
        </is>
      </c>
      <c r="B10" s="5" t="n">
        <v>70242</v>
      </c>
      <c r="C10" s="5" t="n">
        <v>26404</v>
      </c>
      <c r="D10" s="4" t="inlineStr">
        <is>
          <t xml:space="preserve"> </t>
        </is>
      </c>
    </row>
    <row r="11">
      <c r="A11" s="4" t="inlineStr">
        <is>
          <t>Effective income tax rate reconciliation, change in deferred tax assets valuation allowance, percent</t>
        </is>
      </c>
      <c r="B11" s="9" t="n">
        <v>1</v>
      </c>
      <c r="C11" s="9" t="n">
        <v>1</v>
      </c>
      <c r="D11" s="4" t="inlineStr">
        <is>
          <t xml:space="preserve"> </t>
        </is>
      </c>
    </row>
    <row r="12">
      <c r="A12" s="4" t="inlineStr">
        <is>
          <t>Operating loss carry forwards</t>
        </is>
      </c>
      <c r="B12" s="4" t="inlineStr">
        <is>
          <t>federal
and state net operating loss carry forwards expire at various dates through 2037, and a portion of the net operating loss carry forwards
have an indefinite carry forward period.</t>
        </is>
      </c>
      <c r="C12" s="4" t="inlineStr">
        <is>
          <t xml:space="preserve"> </t>
        </is>
      </c>
      <c r="D12" s="4" t="inlineStr">
        <is>
          <t xml:space="preserve"> </t>
        </is>
      </c>
    </row>
    <row r="13">
      <c r="A13" s="4" t="inlineStr">
        <is>
          <t>Number of Operating Segments | Segment</t>
        </is>
      </c>
      <c r="B13" s="6" t="n">
        <v>2</v>
      </c>
      <c r="C13" s="4" t="inlineStr">
        <is>
          <t xml:space="preserve"> </t>
        </is>
      </c>
      <c r="D13" s="4" t="inlineStr">
        <is>
          <t xml:space="preserve"> </t>
        </is>
      </c>
    </row>
    <row r="14">
      <c r="A14" s="4" t="inlineStr">
        <is>
          <t>Domestic Tax Jurisdic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oss carry forwards</t>
        </is>
      </c>
      <c r="B16" s="5" t="n">
        <v>15800000</v>
      </c>
      <c r="C16" s="5" t="n">
        <v>16000000</v>
      </c>
      <c r="D16" s="4" t="inlineStr">
        <is>
          <t xml:space="preserve"> </t>
        </is>
      </c>
    </row>
    <row r="17">
      <c r="A17" s="4" t="inlineStr">
        <is>
          <t>Operating loss carry forwards subject to annual limitation</t>
        </is>
      </c>
      <c r="B17" s="5" t="n">
        <v>7200000</v>
      </c>
      <c r="C17" s="4" t="inlineStr">
        <is>
          <t xml:space="preserve"> </t>
        </is>
      </c>
      <c r="D17" s="4" t="inlineStr">
        <is>
          <t xml:space="preserve"> </t>
        </is>
      </c>
    </row>
    <row r="18">
      <c r="A18" s="4" t="inlineStr">
        <is>
          <t>Furniture and Fixtures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estimated useful live</t>
        </is>
      </c>
      <c r="B20" s="4" t="inlineStr">
        <is>
          <t>3 years</t>
        </is>
      </c>
      <c r="C20" s="4" t="inlineStr">
        <is>
          <t xml:space="preserve"> </t>
        </is>
      </c>
      <c r="D20" s="4" t="inlineStr">
        <is>
          <t xml:space="preserve"> </t>
        </is>
      </c>
    </row>
    <row r="21">
      <c r="A21" s="4" t="inlineStr">
        <is>
          <t>Furniture and Fixtures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estimated useful live</t>
        </is>
      </c>
      <c r="B23" s="4" t="inlineStr">
        <is>
          <t>7 years</t>
        </is>
      </c>
      <c r="C23" s="4" t="inlineStr">
        <is>
          <t xml:space="preserve"> </t>
        </is>
      </c>
      <c r="D23" s="4" t="inlineStr">
        <is>
          <t xml:space="preserve"> </t>
        </is>
      </c>
    </row>
    <row r="24">
      <c r="A24" s="4" t="inlineStr">
        <is>
          <t>Leasehold Improvements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estimated useful live</t>
        </is>
      </c>
      <c r="B26" s="4" t="inlineStr">
        <is>
          <t>7 years</t>
        </is>
      </c>
      <c r="C26" s="4" t="inlineStr">
        <is>
          <t xml:space="preserve"> </t>
        </is>
      </c>
      <c r="D26" s="4" t="inlineStr">
        <is>
          <t xml:space="preserve"> </t>
        </is>
      </c>
    </row>
    <row r="27">
      <c r="A27" s="4" t="inlineStr">
        <is>
          <t>Leasehold Improvements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estimated useful live</t>
        </is>
      </c>
      <c r="B29" s="4" t="inlineStr">
        <is>
          <t>10 years</t>
        </is>
      </c>
      <c r="C29" s="4" t="inlineStr">
        <is>
          <t xml:space="preserve"> </t>
        </is>
      </c>
      <c r="D29" s="4" t="inlineStr">
        <is>
          <t xml:space="preserve"> </t>
        </is>
      </c>
    </row>
    <row r="30">
      <c r="A30" s="4" t="inlineStr">
        <is>
          <t>Software Develo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Software development cost capiatlized</t>
        </is>
      </c>
      <c r="B32" s="5" t="n">
        <v>0</v>
      </c>
      <c r="C32" s="4" t="inlineStr">
        <is>
          <t xml:space="preserve"> </t>
        </is>
      </c>
      <c r="D32" s="4" t="inlineStr">
        <is>
          <t xml:space="preserve"> </t>
        </is>
      </c>
    </row>
    <row r="33">
      <c r="A33" s="4" t="inlineStr">
        <is>
          <t>Capitalized costs</t>
        </is>
      </c>
      <c r="B33" s="6" t="n">
        <v>388570</v>
      </c>
      <c r="C33" s="6" t="n">
        <v>436837</v>
      </c>
      <c r="D33" s="4" t="inlineStr">
        <is>
          <t xml:space="preserve"> </t>
        </is>
      </c>
    </row>
    <row r="34">
      <c r="A34" s="4" t="inlineStr">
        <is>
          <t>Research and development expense</t>
        </is>
      </c>
      <c r="B34" s="5" t="n">
        <v>690926</v>
      </c>
      <c r="C34" s="5" t="n">
        <v>558976</v>
      </c>
      <c r="D34" s="4" t="inlineStr">
        <is>
          <t xml:space="preserve"> </t>
        </is>
      </c>
    </row>
    <row r="35">
      <c r="A35" s="4" t="inlineStr">
        <is>
          <t>Intellinetics Ohio and Graphic Sciences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ercentage of voting rights outstanding</t>
        </is>
      </c>
      <c r="B37" s="9" t="n">
        <v>0.5</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5" t="n">
        <v>5249000</v>
      </c>
      <c r="C3" s="5" t="n">
        <v>5249000</v>
      </c>
    </row>
    <row r="4">
      <c r="A4" s="4" t="inlineStr">
        <is>
          <t>Intangible assets, accumulated amortization</t>
        </is>
      </c>
      <c r="B4" s="6" t="n">
        <v>-1849971</v>
      </c>
      <c r="C4" s="6" t="n">
        <v>-1339662</v>
      </c>
    </row>
    <row r="5">
      <c r="A5" s="4" t="inlineStr">
        <is>
          <t>Intangible assets, net</t>
        </is>
      </c>
      <c r="B5" s="5" t="n">
        <v>3399029</v>
      </c>
      <c r="C5" s="5" t="n">
        <v>3909338</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5" t="n">
        <v>297000</v>
      </c>
      <c r="C9" s="5" t="n">
        <v>297000</v>
      </c>
    </row>
    <row r="10">
      <c r="A10" s="4" t="inlineStr">
        <is>
          <t>Intangible assets, accumulated amortization</t>
        </is>
      </c>
      <c r="B10" s="6" t="n">
        <v>-106467</v>
      </c>
      <c r="C10" s="6" t="n">
        <v>-76767</v>
      </c>
    </row>
    <row r="11">
      <c r="A11" s="4" t="inlineStr">
        <is>
          <t>Intangible assets, net</t>
        </is>
      </c>
      <c r="B11" s="5" t="n">
        <v>190533</v>
      </c>
      <c r="C11" s="5" t="n">
        <v>2202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5" t="n">
        <v>861000</v>
      </c>
      <c r="C15" s="5" t="n">
        <v>861000</v>
      </c>
    </row>
    <row r="16">
      <c r="A16" s="4" t="inlineStr">
        <is>
          <t>Intangible assets, accumulated amortization</t>
        </is>
      </c>
      <c r="B16" s="6" t="n">
        <v>-236775</v>
      </c>
      <c r="C16" s="6" t="n">
        <v>-150675</v>
      </c>
    </row>
    <row r="17">
      <c r="A17" s="4" t="inlineStr">
        <is>
          <t>Intangible assets, net</t>
        </is>
      </c>
      <c r="B17" s="6" t="n">
        <v>624225</v>
      </c>
      <c r="C17" s="6" t="n">
        <v>7103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6" t="n">
        <v>4091000</v>
      </c>
      <c r="C20" s="6" t="n">
        <v>4091000</v>
      </c>
    </row>
    <row r="21">
      <c r="A21" s="4" t="inlineStr">
        <is>
          <t>Intangible assets, accumulated amortization</t>
        </is>
      </c>
      <c r="B21" s="6" t="n">
        <v>-1506729</v>
      </c>
      <c r="C21" s="6" t="n">
        <v>-1112220</v>
      </c>
    </row>
    <row r="22">
      <c r="A22" s="4" t="inlineStr">
        <is>
          <t>Intangible assets, net</t>
        </is>
      </c>
      <c r="B22" s="5" t="n">
        <v>2584271</v>
      </c>
      <c r="C22" s="5" t="n">
        <v>2978780</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92841</v>
      </c>
      <c r="C3" s="4" t="inlineStr">
        <is>
          <t xml:space="preserve"> </t>
        </is>
      </c>
    </row>
    <row r="4">
      <c r="A4" s="4" t="inlineStr">
        <is>
          <t>2026</t>
        </is>
      </c>
      <c r="B4" s="6" t="n">
        <v>352441</v>
      </c>
      <c r="C4" s="4" t="inlineStr">
        <is>
          <t xml:space="preserve"> </t>
        </is>
      </c>
    </row>
    <row r="5">
      <c r="A5" s="4" t="inlineStr">
        <is>
          <t>2027</t>
        </is>
      </c>
      <c r="B5" s="6" t="n">
        <v>326108</v>
      </c>
      <c r="C5" s="4" t="inlineStr">
        <is>
          <t xml:space="preserve"> </t>
        </is>
      </c>
    </row>
    <row r="6">
      <c r="A6" s="4" t="inlineStr">
        <is>
          <t>2028</t>
        </is>
      </c>
      <c r="B6" s="6" t="n">
        <v>309129</v>
      </c>
      <c r="C6" s="4" t="inlineStr">
        <is>
          <t xml:space="preserve"> </t>
        </is>
      </c>
    </row>
    <row r="7">
      <c r="A7" s="4" t="inlineStr">
        <is>
          <t>2029</t>
        </is>
      </c>
      <c r="B7" s="6" t="n">
        <v>305733</v>
      </c>
      <c r="C7" s="4" t="inlineStr">
        <is>
          <t xml:space="preserve"> </t>
        </is>
      </c>
    </row>
    <row r="8">
      <c r="A8" s="4" t="inlineStr">
        <is>
          <t>Thereafter</t>
        </is>
      </c>
      <c r="B8" s="6" t="n">
        <v>1612777</v>
      </c>
      <c r="C8" s="4" t="inlineStr">
        <is>
          <t xml:space="preserve"> </t>
        </is>
      </c>
    </row>
    <row r="9">
      <c r="A9" s="4" t="inlineStr">
        <is>
          <t>Intangible assets</t>
        </is>
      </c>
      <c r="B9" s="5" t="n">
        <v>3399029</v>
      </c>
      <c r="C9" s="5" t="n">
        <v>3909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8018373</v>
      </c>
      <c r="C4" s="5" t="n">
        <v>16886381</v>
      </c>
    </row>
    <row r="5">
      <c r="A5" s="3" t="inlineStr">
        <is>
          <t>Cost of revenues:</t>
        </is>
      </c>
      <c r="B5" s="4" t="inlineStr">
        <is>
          <t xml:space="preserve"> </t>
        </is>
      </c>
      <c r="C5" s="4" t="inlineStr">
        <is>
          <t xml:space="preserve"> </t>
        </is>
      </c>
    </row>
    <row r="6">
      <c r="A6" s="4" t="inlineStr">
        <is>
          <t>Total cost of revenues</t>
        </is>
      </c>
      <c r="B6" s="6" t="n">
        <v>6493447</v>
      </c>
      <c r="C6" s="6" t="n">
        <v>6322426</v>
      </c>
    </row>
    <row r="7">
      <c r="A7" s="4" t="inlineStr">
        <is>
          <t>Gross profit</t>
        </is>
      </c>
      <c r="B7" s="6" t="n">
        <v>11524926</v>
      </c>
      <c r="C7" s="6" t="n">
        <v>10563955</v>
      </c>
    </row>
    <row r="8">
      <c r="A8" s="3" t="inlineStr">
        <is>
          <t>Operating expenses:</t>
        </is>
      </c>
      <c r="B8" s="4" t="inlineStr">
        <is>
          <t xml:space="preserve"> </t>
        </is>
      </c>
      <c r="C8" s="4" t="inlineStr">
        <is>
          <t xml:space="preserve"> </t>
        </is>
      </c>
    </row>
    <row r="9">
      <c r="A9" s="4" t="inlineStr">
        <is>
          <t>General and administrative</t>
        </is>
      </c>
      <c r="B9" s="6" t="n">
        <v>8166567</v>
      </c>
      <c r="C9" s="6" t="n">
        <v>6455088</v>
      </c>
    </row>
    <row r="10">
      <c r="A10" s="4" t="inlineStr">
        <is>
          <t>Sales and marketing</t>
        </is>
      </c>
      <c r="B10" s="6" t="n">
        <v>2403251</v>
      </c>
      <c r="C10" s="6" t="n">
        <v>2026871</v>
      </c>
    </row>
    <row r="11">
      <c r="A11" s="4" t="inlineStr">
        <is>
          <t>Depreciation and amortization</t>
        </is>
      </c>
      <c r="B11" s="6" t="n">
        <v>1128613</v>
      </c>
      <c r="C11" s="6" t="n">
        <v>974527</v>
      </c>
    </row>
    <row r="12">
      <c r="A12" s="4" t="inlineStr">
        <is>
          <t>Total operating expenses</t>
        </is>
      </c>
      <c r="B12" s="6" t="n">
        <v>11698431</v>
      </c>
      <c r="C12" s="6" t="n">
        <v>9456486</v>
      </c>
    </row>
    <row r="13">
      <c r="A13" s="4" t="inlineStr">
        <is>
          <t>(Loss) income from operations</t>
        </is>
      </c>
      <c r="B13" s="6" t="n">
        <v>-173505</v>
      </c>
      <c r="C13" s="6" t="n">
        <v>1107469</v>
      </c>
    </row>
    <row r="14">
      <c r="A14" s="4" t="inlineStr">
        <is>
          <t>Interest expense, net</t>
        </is>
      </c>
      <c r="B14" s="6" t="n">
        <v>-372710</v>
      </c>
      <c r="C14" s="6" t="n">
        <v>-588203</v>
      </c>
    </row>
    <row r="15">
      <c r="A15" s="4" t="inlineStr">
        <is>
          <t>Net (loss) income</t>
        </is>
      </c>
      <c r="B15" s="5" t="n">
        <v>-546215</v>
      </c>
      <c r="C15" s="5" t="n">
        <v>519266</v>
      </c>
    </row>
    <row r="16">
      <c r="A16" s="4" t="inlineStr">
        <is>
          <t>Basic net (loss) income per share:</t>
        </is>
      </c>
      <c r="B16" s="8" t="n">
        <v>-0.13</v>
      </c>
      <c r="C16" s="8" t="n">
        <v>0.13</v>
      </c>
    </row>
    <row r="17">
      <c r="A17" s="4" t="inlineStr">
        <is>
          <t>Diluted net (loss) income per share:</t>
        </is>
      </c>
      <c r="B17" s="8" t="n">
        <v>-0.13</v>
      </c>
      <c r="C17" s="8" t="n">
        <v>0.11</v>
      </c>
    </row>
    <row r="18">
      <c r="A18" s="4" t="inlineStr">
        <is>
          <t>Weighted average number of common shares outstanding - basic</t>
        </is>
      </c>
      <c r="B18" s="6" t="n">
        <v>4201401</v>
      </c>
      <c r="C18" s="6" t="n">
        <v>4074194</v>
      </c>
    </row>
    <row r="19">
      <c r="A19" s="4" t="inlineStr">
        <is>
          <t>Weighted average number of common shares outstanding - diluted</t>
        </is>
      </c>
      <c r="B19" s="6" t="n">
        <v>4201401</v>
      </c>
      <c r="C19" s="6" t="n">
        <v>4652058</v>
      </c>
    </row>
    <row r="20">
      <c r="A20" s="4" t="inlineStr">
        <is>
          <t>Sale of Software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32946</v>
      </c>
      <c r="C22" s="5" t="n">
        <v>100260</v>
      </c>
    </row>
    <row r="23">
      <c r="A23" s="3" t="inlineStr">
        <is>
          <t>Cost of revenues:</t>
        </is>
      </c>
      <c r="B23" s="4" t="inlineStr">
        <is>
          <t xml:space="preserve"> </t>
        </is>
      </c>
      <c r="C23" s="4" t="inlineStr">
        <is>
          <t xml:space="preserve"> </t>
        </is>
      </c>
    </row>
    <row r="24">
      <c r="A24" s="4" t="inlineStr">
        <is>
          <t>Total cost of revenues</t>
        </is>
      </c>
      <c r="B24" s="6" t="n">
        <v>8486</v>
      </c>
      <c r="C24" s="6" t="n">
        <v>25736</v>
      </c>
    </row>
    <row r="25">
      <c r="A25" s="4" t="inlineStr">
        <is>
          <t>Software as a Servic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5688936</v>
      </c>
      <c r="C27" s="6" t="n">
        <v>5133215</v>
      </c>
    </row>
    <row r="28">
      <c r="A28" s="3" t="inlineStr">
        <is>
          <t>Cost of revenues:</t>
        </is>
      </c>
      <c r="B28" s="4" t="inlineStr">
        <is>
          <t xml:space="preserve"> </t>
        </is>
      </c>
      <c r="C28" s="4" t="inlineStr">
        <is>
          <t xml:space="preserve"> </t>
        </is>
      </c>
    </row>
    <row r="29">
      <c r="A29" s="4" t="inlineStr">
        <is>
          <t>Total cost of revenues</t>
        </is>
      </c>
      <c r="B29" s="6" t="n">
        <v>856774</v>
      </c>
      <c r="C29" s="6" t="n">
        <v>889135</v>
      </c>
    </row>
    <row r="30">
      <c r="A30" s="4" t="inlineStr">
        <is>
          <t>Software Maintenance Servic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410387</v>
      </c>
      <c r="C32" s="6" t="n">
        <v>1407064</v>
      </c>
    </row>
    <row r="33">
      <c r="A33" s="3" t="inlineStr">
        <is>
          <t>Cost of revenues:</t>
        </is>
      </c>
      <c r="B33" s="4" t="inlineStr">
        <is>
          <t xml:space="preserve"> </t>
        </is>
      </c>
      <c r="C33" s="4" t="inlineStr">
        <is>
          <t xml:space="preserve"> </t>
        </is>
      </c>
    </row>
    <row r="34">
      <c r="A34" s="4" t="inlineStr">
        <is>
          <t>Total cost of revenues</t>
        </is>
      </c>
      <c r="B34" s="6" t="n">
        <v>57667</v>
      </c>
      <c r="C34" s="6" t="n">
        <v>59373</v>
      </c>
    </row>
    <row r="35">
      <c r="A35" s="4" t="inlineStr">
        <is>
          <t>Professional Servi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9985028</v>
      </c>
      <c r="C37" s="6" t="n">
        <v>9167428</v>
      </c>
    </row>
    <row r="38">
      <c r="A38" s="3" t="inlineStr">
        <is>
          <t>Cost of revenues:</t>
        </is>
      </c>
      <c r="B38" s="4" t="inlineStr">
        <is>
          <t xml:space="preserve"> </t>
        </is>
      </c>
      <c r="C38" s="4" t="inlineStr">
        <is>
          <t xml:space="preserve"> </t>
        </is>
      </c>
    </row>
    <row r="39">
      <c r="A39" s="4" t="inlineStr">
        <is>
          <t>Total cost of revenues</t>
        </is>
      </c>
      <c r="B39" s="6" t="n">
        <v>5222517</v>
      </c>
      <c r="C39" s="6" t="n">
        <v>4992826</v>
      </c>
    </row>
    <row r="40">
      <c r="A40" s="4" t="inlineStr">
        <is>
          <t>Storage and Retrieval Servic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901076</v>
      </c>
      <c r="C42" s="6" t="n">
        <v>1078414</v>
      </c>
    </row>
    <row r="43">
      <c r="A43" s="3" t="inlineStr">
        <is>
          <t>Cost of revenues:</t>
        </is>
      </c>
      <c r="B43" s="4" t="inlineStr">
        <is>
          <t xml:space="preserve"> </t>
        </is>
      </c>
      <c r="C43" s="4" t="inlineStr">
        <is>
          <t xml:space="preserve"> </t>
        </is>
      </c>
    </row>
    <row r="44">
      <c r="A44" s="4" t="inlineStr">
        <is>
          <t>Total cost of revenues</t>
        </is>
      </c>
      <c r="B44" s="5" t="n">
        <v>348003</v>
      </c>
      <c r="C44" s="5" t="n">
        <v>355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510309</v>
      </c>
      <c r="C4" s="5" t="n">
        <v>5103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80" customWidth="1" min="5" max="5"/>
    <col width="14" customWidth="1" min="6" max="6"/>
  </cols>
  <sheetData>
    <row r="1">
      <c r="A1" s="1" t="inlineStr">
        <is>
          <t>Fair Value Measurements (Details Narrative) - USD ($)</t>
        </is>
      </c>
      <c r="D1" s="2" t="inlineStr">
        <is>
          <t>1 Months Ended</t>
        </is>
      </c>
      <c r="E1" s="2" t="inlineStr">
        <is>
          <t>12 Months Ended</t>
        </is>
      </c>
    </row>
    <row r="2">
      <c r="B2" s="2" t="inlineStr">
        <is>
          <t>Dec. 31, 2024</t>
        </is>
      </c>
      <c r="C2" s="2" t="inlineStr">
        <is>
          <t>Dec. 31, 2023</t>
        </is>
      </c>
      <c r="D2" s="2" t="inlineStr">
        <is>
          <t>Jan. 31, 2023</t>
        </is>
      </c>
      <c r="E2" s="2" t="inlineStr">
        <is>
          <t>Dec. 31, 2024</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observable measurement input, uncertainty, description</t>
        </is>
      </c>
      <c r="B4" s="4" t="inlineStr">
        <is>
          <t xml:space="preserve"> </t>
        </is>
      </c>
      <c r="C4" s="4" t="inlineStr">
        <is>
          <t xml:space="preserve"> </t>
        </is>
      </c>
      <c r="D4" s="4" t="inlineStr">
        <is>
          <t xml:space="preserve"> </t>
        </is>
      </c>
      <c r="E4" s="4" t="inlineStr">
        <is>
          <t>Key unobservable inputs included revenue growth rates, which ranged from 0% to 7%,
and volatility rates, which were 20% for gross profits.</t>
        </is>
      </c>
      <c r="F4" s="4" t="inlineStr">
        <is>
          <t xml:space="preserve"> </t>
        </is>
      </c>
    </row>
    <row r="5">
      <c r="A5" s="4" t="inlineStr">
        <is>
          <t>Final earnout liability</t>
        </is>
      </c>
      <c r="B5" s="5" t="n">
        <v>0</v>
      </c>
      <c r="C5" s="5" t="n">
        <v>0</v>
      </c>
      <c r="D5" s="5" t="n">
        <v>700000</v>
      </c>
      <c r="E5" s="4" t="inlineStr">
        <is>
          <t xml:space="preserve"> </t>
        </is>
      </c>
      <c r="F5" s="5" t="n">
        <v>700000</v>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hardware and purchased software</t>
        </is>
      </c>
      <c r="B3" s="5" t="n">
        <v>1867024</v>
      </c>
      <c r="C3" s="5" t="n">
        <v>1437023</v>
      </c>
    </row>
    <row r="4">
      <c r="A4" s="4" t="inlineStr">
        <is>
          <t>Leasehold improvements</t>
        </is>
      </c>
      <c r="B4" s="6" t="n">
        <v>395919</v>
      </c>
      <c r="C4" s="6" t="n">
        <v>395919</v>
      </c>
    </row>
    <row r="5">
      <c r="A5" s="4" t="inlineStr">
        <is>
          <t>Furniture and fixtures</t>
        </is>
      </c>
      <c r="B5" s="6" t="n">
        <v>324296</v>
      </c>
      <c r="C5" s="6" t="n">
        <v>324296</v>
      </c>
    </row>
    <row r="6">
      <c r="A6" s="4" t="inlineStr">
        <is>
          <t>Property and equipment, gross</t>
        </is>
      </c>
      <c r="B6" s="6" t="n">
        <v>2587239</v>
      </c>
      <c r="C6" s="6" t="n">
        <v>2157238</v>
      </c>
    </row>
    <row r="7">
      <c r="A7" s="4" t="inlineStr">
        <is>
          <t>Less: accumulated depreciation</t>
        </is>
      </c>
      <c r="B7" s="6" t="n">
        <v>-1493372</v>
      </c>
      <c r="C7" s="6" t="n">
        <v>-1232981</v>
      </c>
    </row>
    <row r="8">
      <c r="A8" s="4" t="inlineStr">
        <is>
          <t>Property and equipment, net</t>
        </is>
      </c>
      <c r="B8" s="5" t="n">
        <v>1093867</v>
      </c>
      <c r="C8" s="5" t="n">
        <v>924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69046</v>
      </c>
      <c r="C4" s="5" t="n">
        <v>2556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4" t="inlineStr">
        <is>
          <t>Nonrelated Par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ess current portion</t>
        </is>
      </c>
      <c r="B4" s="5" t="n">
        <v>-781936</v>
      </c>
      <c r="C4" s="4" t="inlineStr">
        <is>
          <t xml:space="preserve"> </t>
        </is>
      </c>
    </row>
    <row r="5">
      <c r="A5" s="4" t="inlineStr">
        <is>
          <t>Long-term portion of notes payable</t>
        </is>
      </c>
      <c r="B5" s="4" t="inlineStr">
        <is>
          <t xml:space="preserve"> </t>
        </is>
      </c>
      <c r="C5" s="6" t="n">
        <v>2209242</v>
      </c>
    </row>
    <row r="6">
      <c r="A6" s="4" t="inlineStr">
        <is>
          <t>Nonrelated Party [Member] | 2022 Unrelated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 “2022 Related Notes”</t>
        </is>
      </c>
      <c r="B8" s="6" t="n">
        <v>807331</v>
      </c>
      <c r="C8" s="6" t="n">
        <v>2364500</v>
      </c>
    </row>
    <row r="9">
      <c r="A9" s="4" t="inlineStr">
        <is>
          <t>Less unamortized debt issuance costs</t>
        </is>
      </c>
      <c r="B9" s="6" t="n">
        <v>-25395</v>
      </c>
      <c r="C9" s="6" t="n">
        <v>-155258</v>
      </c>
    </row>
    <row r="10">
      <c r="A10" s="4" t="inlineStr">
        <is>
          <t>Less current portion</t>
        </is>
      </c>
      <c r="B10" s="6" t="n">
        <v>-781936</v>
      </c>
      <c r="C10" s="4" t="inlineStr">
        <is>
          <t xml:space="preserve"> </t>
        </is>
      </c>
    </row>
    <row r="11">
      <c r="A11" s="4" t="inlineStr">
        <is>
          <t>Long-term portion of notes payable</t>
        </is>
      </c>
      <c r="B11" s="4" t="inlineStr">
        <is>
          <t xml:space="preserve"> </t>
        </is>
      </c>
      <c r="C11" s="6" t="n">
        <v>2209242</v>
      </c>
    </row>
    <row r="12">
      <c r="A12" s="4" t="inlineStr">
        <is>
          <t>Related Pa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ess current portion</t>
        </is>
      </c>
      <c r="B14" s="6" t="n">
        <v>-515512</v>
      </c>
      <c r="C14" s="4" t="inlineStr">
        <is>
          <t xml:space="preserve"> </t>
        </is>
      </c>
    </row>
    <row r="15">
      <c r="A15" s="4" t="inlineStr">
        <is>
          <t>Long-term portion of notes payable</t>
        </is>
      </c>
      <c r="B15" s="4" t="inlineStr">
        <is>
          <t xml:space="preserve"> </t>
        </is>
      </c>
      <c r="C15" s="6" t="n">
        <v>560602</v>
      </c>
    </row>
    <row r="16">
      <c r="A16" s="4" t="inlineStr">
        <is>
          <t>Related Party [Member] | 2022 Related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 “2022 Related Notes”</t>
        </is>
      </c>
      <c r="B18" s="6" t="n">
        <v>532169</v>
      </c>
      <c r="C18" s="6" t="n">
        <v>600000</v>
      </c>
    </row>
    <row r="19">
      <c r="A19" s="4" t="inlineStr">
        <is>
          <t>Less unamortized debt issuance costs</t>
        </is>
      </c>
      <c r="B19" s="6" t="n">
        <v>-16657</v>
      </c>
      <c r="C19" s="6" t="n">
        <v>-39398</v>
      </c>
    </row>
    <row r="20">
      <c r="A20" s="4" t="inlineStr">
        <is>
          <t>Less current portion</t>
        </is>
      </c>
      <c r="B20" s="6" t="n">
        <v>-515512</v>
      </c>
      <c r="C20" s="4" t="inlineStr">
        <is>
          <t xml:space="preserve"> </t>
        </is>
      </c>
    </row>
    <row r="21">
      <c r="A21" s="4" t="inlineStr">
        <is>
          <t>Long-term portion of notes payable</t>
        </is>
      </c>
      <c r="B21" s="4" t="inlineStr">
        <is>
          <t xml:space="preserve"> </t>
        </is>
      </c>
      <c r="C21" s="5" t="n">
        <v>560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ubordinated Notes (Details)</t>
        </is>
      </c>
      <c r="B1" s="2" t="inlineStr">
        <is>
          <t>12 Months Ended</t>
        </is>
      </c>
    </row>
    <row r="2">
      <c r="B2" s="2" t="inlineStr">
        <is>
          <t>Dec. 31, 2024</t>
        </is>
      </c>
      <c r="C2" s="2" t="inlineStr">
        <is>
          <t>Apr. 02, 2022</t>
        </is>
      </c>
    </row>
    <row r="3">
      <c r="A3" s="4" t="inlineStr">
        <is>
          <t>2022 Unrelated Notes [Member] | Nonrelated Party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ssue date</t>
        </is>
      </c>
      <c r="B5" s="4" t="inlineStr">
        <is>
          <t>Apr.  01,  2022</t>
        </is>
      </c>
      <c r="C5" s="4" t="inlineStr">
        <is>
          <t xml:space="preserve"> </t>
        </is>
      </c>
    </row>
    <row r="6">
      <c r="A6" s="4" t="inlineStr">
        <is>
          <t>Interest due</t>
        </is>
      </c>
      <c r="B6" s="4" t="inlineStr">
        <is>
          <t>Quarterly</t>
        </is>
      </c>
      <c r="C6" s="4" t="inlineStr">
        <is>
          <t xml:space="preserve"> </t>
        </is>
      </c>
    </row>
    <row r="7">
      <c r="A7" s="4" t="inlineStr">
        <is>
          <t>Principal due</t>
        </is>
      </c>
      <c r="B7" s="4" t="inlineStr">
        <is>
          <t>Dec. 31,  2025</t>
        </is>
      </c>
      <c r="C7" s="4" t="inlineStr">
        <is>
          <t xml:space="preserve"> </t>
        </is>
      </c>
    </row>
    <row r="8">
      <c r="A8" s="4" t="inlineStr">
        <is>
          <t>2022 Unrelated Notes [Member] | Related Par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12</v>
      </c>
      <c r="C10" s="4" t="inlineStr">
        <is>
          <t xml:space="preserve"> </t>
        </is>
      </c>
    </row>
    <row r="11">
      <c r="A11" s="4" t="inlineStr">
        <is>
          <t>2022 Related Notes [Member]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ssue date</t>
        </is>
      </c>
      <c r="B13" s="4" t="inlineStr">
        <is>
          <t>Apr.  01,  2022</t>
        </is>
      </c>
      <c r="C13" s="4" t="inlineStr">
        <is>
          <t xml:space="preserve"> </t>
        </is>
      </c>
    </row>
    <row r="14">
      <c r="A14" s="4" t="inlineStr">
        <is>
          <t>Interest rate</t>
        </is>
      </c>
      <c r="B14" s="9" t="n">
        <v>0.12</v>
      </c>
      <c r="C14" s="9" t="n">
        <v>0.14</v>
      </c>
    </row>
    <row r="15">
      <c r="A15" s="4" t="inlineStr">
        <is>
          <t>Interest due</t>
        </is>
      </c>
      <c r="B15" s="4" t="inlineStr">
        <is>
          <t>Quarterly</t>
        </is>
      </c>
      <c r="C15" s="4" t="inlineStr">
        <is>
          <t xml:space="preserve"> </t>
        </is>
      </c>
    </row>
    <row r="16">
      <c r="A16" s="4" t="inlineStr">
        <is>
          <t>Principal due</t>
        </is>
      </c>
      <c r="B16" s="4" t="inlineStr">
        <is>
          <t>Dec. 31,  2025</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s>
  <sheetData>
    <row r="1">
      <c r="A1" s="1" t="inlineStr">
        <is>
          <t>Notes Payable – Unrelated Parties (Details Narrative) - USD ($)</t>
        </is>
      </c>
      <c r="C1" s="2" t="inlineStr">
        <is>
          <t>12 Months Ended</t>
        </is>
      </c>
    </row>
    <row r="2">
      <c r="B2" s="2" t="inlineStr">
        <is>
          <t>Apr. 02, 2022</t>
        </is>
      </c>
      <c r="C2" s="2" t="inlineStr">
        <is>
          <t>Dec. 31, 2024</t>
        </is>
      </c>
      <c r="D2" s="2" t="inlineStr">
        <is>
          <t>Dec. 31, 2023</t>
        </is>
      </c>
      <c r="E2" s="2" t="inlineStr">
        <is>
          <t>Jul. 31, 2024</t>
        </is>
      </c>
      <c r="F2" s="2" t="inlineStr">
        <is>
          <t>Apr. 01, 2022</t>
        </is>
      </c>
    </row>
    <row r="3">
      <c r="A3" s="4" t="inlineStr">
        <is>
          <t>2022 Unrelated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5" t="n">
        <v>250000</v>
      </c>
      <c r="F5" s="4" t="inlineStr">
        <is>
          <t xml:space="preserve"> </t>
        </is>
      </c>
    </row>
    <row r="6">
      <c r="A6" s="4" t="inlineStr">
        <is>
          <t>2022 Unrelated Notes [Member] | Non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2364500</v>
      </c>
    </row>
    <row r="9">
      <c r="A9" s="4" t="inlineStr">
        <is>
          <t>Debt Instrument, Interest Rate, Stated Percentage</t>
        </is>
      </c>
      <c r="B9" s="9" t="n">
        <v>0.14</v>
      </c>
      <c r="C9" s="4" t="inlineStr">
        <is>
          <t xml:space="preserve"> </t>
        </is>
      </c>
      <c r="D9" s="4" t="inlineStr">
        <is>
          <t xml:space="preserve"> </t>
        </is>
      </c>
      <c r="E9" s="4" t="inlineStr">
        <is>
          <t xml:space="preserve"> </t>
        </is>
      </c>
      <c r="F9" s="4" t="inlineStr">
        <is>
          <t xml:space="preserve"> </t>
        </is>
      </c>
    </row>
    <row r="10">
      <c r="A10" s="4" t="inlineStr">
        <is>
          <t>[custom:DebtInstrumentFaceAmountPercentage]</t>
        </is>
      </c>
      <c r="B10" s="9" t="n">
        <v>0.2</v>
      </c>
      <c r="C10" s="4" t="inlineStr">
        <is>
          <t xml:space="preserve"> </t>
        </is>
      </c>
      <c r="D10" s="4" t="inlineStr">
        <is>
          <t xml:space="preserve"> </t>
        </is>
      </c>
      <c r="E10" s="4" t="inlineStr">
        <is>
          <t xml:space="preserve"> </t>
        </is>
      </c>
      <c r="F10" s="4" t="inlineStr">
        <is>
          <t xml:space="preserve"> </t>
        </is>
      </c>
    </row>
    <row r="11">
      <c r="A11" s="4" t="inlineStr">
        <is>
          <t>Non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minimum payments, unrelated party</t>
        </is>
      </c>
      <c r="B13" s="4" t="inlineStr">
        <is>
          <t xml:space="preserve"> </t>
        </is>
      </c>
      <c r="C13" s="5" t="n">
        <v>807331</v>
      </c>
      <c r="D13" s="4" t="inlineStr">
        <is>
          <t xml:space="preserve"> </t>
        </is>
      </c>
      <c r="E13" s="4" t="inlineStr">
        <is>
          <t xml:space="preserve"> </t>
        </is>
      </c>
      <c r="F13" s="4" t="inlineStr">
        <is>
          <t xml:space="preserve"> </t>
        </is>
      </c>
    </row>
    <row r="14">
      <c r="A14" s="4" t="inlineStr">
        <is>
          <t>Accrued interest</t>
        </is>
      </c>
      <c r="B14" s="4" t="inlineStr">
        <is>
          <t xml:space="preserve"> </t>
        </is>
      </c>
      <c r="C14" s="6" t="n">
        <v>0</v>
      </c>
      <c r="D14" s="5" t="n">
        <v>0</v>
      </c>
      <c r="E14" s="4" t="inlineStr">
        <is>
          <t xml:space="preserve"> </t>
        </is>
      </c>
      <c r="F14" s="4" t="inlineStr">
        <is>
          <t xml:space="preserve"> </t>
        </is>
      </c>
    </row>
    <row r="15">
      <c r="A15" s="4" t="inlineStr">
        <is>
          <t>Interest expense</t>
        </is>
      </c>
      <c r="B15" s="4" t="inlineStr">
        <is>
          <t xml:space="preserve"> </t>
        </is>
      </c>
      <c r="C15" s="5" t="n">
        <v>315133</v>
      </c>
      <c r="D15" s="6" t="n">
        <v>514480</v>
      </c>
      <c r="E15" s="4" t="inlineStr">
        <is>
          <t xml:space="preserve"> </t>
        </is>
      </c>
      <c r="F15" s="4" t="inlineStr">
        <is>
          <t xml:space="preserve"> </t>
        </is>
      </c>
    </row>
    <row r="16">
      <c r="A16" s="4" t="inlineStr">
        <is>
          <t>Nonrelated Party [Member] | 2022 Unrelat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due</t>
        </is>
      </c>
      <c r="B18" s="4" t="inlineStr">
        <is>
          <t xml:space="preserve"> </t>
        </is>
      </c>
      <c r="C18" s="4" t="inlineStr">
        <is>
          <t>Dec. 31,  2025</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4" t="inlineStr">
        <is>
          <t xml:space="preserve"> </t>
        </is>
      </c>
      <c r="E19" s="5" t="n">
        <v>250000</v>
      </c>
      <c r="F19" s="4" t="inlineStr">
        <is>
          <t xml:space="preserve"> </t>
        </is>
      </c>
    </row>
    <row r="20">
      <c r="A20" s="4" t="inlineStr">
        <is>
          <t>Notes Payable</t>
        </is>
      </c>
      <c r="B20" s="4" t="inlineStr">
        <is>
          <t xml:space="preserve"> </t>
        </is>
      </c>
      <c r="C20" s="5" t="n">
        <v>807331</v>
      </c>
      <c r="D20" s="5" t="n">
        <v>2364500</v>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Notes Payable - Related Parties (Details Narrative) - USD ($)</t>
        </is>
      </c>
      <c r="C1" s="2" t="inlineStr">
        <is>
          <t>12 Months Ended</t>
        </is>
      </c>
    </row>
    <row r="2">
      <c r="B2" s="2" t="inlineStr">
        <is>
          <t>Apr. 02, 2022</t>
        </is>
      </c>
      <c r="C2" s="2" t="inlineStr">
        <is>
          <t>Dec. 31, 2024</t>
        </is>
      </c>
      <c r="D2" s="2" t="inlineStr">
        <is>
          <t>Dec. 31, 2023</t>
        </is>
      </c>
      <c r="E2" s="2" t="inlineStr">
        <is>
          <t>Jul. 31, 2024</t>
        </is>
      </c>
    </row>
    <row r="3">
      <c r="A3" s="4" t="inlineStr">
        <is>
          <t>2022 Unrelated Note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5" t="n">
        <v>250000</v>
      </c>
    </row>
    <row r="6">
      <c r="A6" s="4" t="inlineStr">
        <is>
          <t>2022 Unrelated Notes [Member] | Michael N. Taglich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75000</v>
      </c>
    </row>
    <row r="9">
      <c r="A9" s="4" t="inlineStr">
        <is>
          <t>2022 Unrelated Notes [Member] | Robert F. Taglich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75000</v>
      </c>
    </row>
    <row r="12">
      <c r="A12" s="4" t="inlineStr">
        <is>
          <t>2022 Unrelated Notes [Member] | Nicholas Taglich and Juliana Taglich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00000</v>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Future minimum payments, related party</t>
        </is>
      </c>
      <c r="B17" s="4" t="inlineStr">
        <is>
          <t xml:space="preserve"> </t>
        </is>
      </c>
      <c r="C17" s="5" t="n">
        <v>532169</v>
      </c>
      <c r="D17" s="4" t="inlineStr">
        <is>
          <t xml:space="preserve"> </t>
        </is>
      </c>
      <c r="E17" s="4" t="inlineStr">
        <is>
          <t xml:space="preserve"> </t>
        </is>
      </c>
    </row>
    <row r="18">
      <c r="A18" s="4" t="inlineStr">
        <is>
          <t>Accrued interest</t>
        </is>
      </c>
      <c r="B18" s="4" t="inlineStr">
        <is>
          <t xml:space="preserve"> </t>
        </is>
      </c>
      <c r="C18" s="6" t="n">
        <v>0</v>
      </c>
      <c r="D18" s="5" t="n">
        <v>0</v>
      </c>
      <c r="E18" s="4" t="inlineStr">
        <is>
          <t xml:space="preserve"> </t>
        </is>
      </c>
    </row>
    <row r="19">
      <c r="A19" s="4" t="inlineStr">
        <is>
          <t>Interest expense</t>
        </is>
      </c>
      <c r="B19" s="4" t="inlineStr">
        <is>
          <t xml:space="preserve"> </t>
        </is>
      </c>
      <c r="C19" s="5" t="n">
        <v>96116</v>
      </c>
      <c r="D19" s="5" t="n">
        <v>103518</v>
      </c>
      <c r="E19" s="4" t="inlineStr">
        <is>
          <t xml:space="preserve"> </t>
        </is>
      </c>
    </row>
    <row r="20">
      <c r="A20" s="4" t="inlineStr">
        <is>
          <t>Related Party [Member] | 2022 Related Notes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Principal due</t>
        </is>
      </c>
      <c r="B22" s="4" t="inlineStr">
        <is>
          <t xml:space="preserve"> </t>
        </is>
      </c>
      <c r="C22" s="4" t="inlineStr">
        <is>
          <t>Dec. 31,  2025</t>
        </is>
      </c>
      <c r="D22" s="4" t="inlineStr">
        <is>
          <t xml:space="preserve"> </t>
        </is>
      </c>
      <c r="E22" s="4" t="inlineStr">
        <is>
          <t xml:space="preserve"> </t>
        </is>
      </c>
    </row>
    <row r="23">
      <c r="A23" s="4" t="inlineStr">
        <is>
          <t>Debt Instrument, Face Amount</t>
        </is>
      </c>
      <c r="B23" s="5" t="n">
        <v>600000</v>
      </c>
      <c r="C23" s="4" t="inlineStr">
        <is>
          <t xml:space="preserve"> </t>
        </is>
      </c>
      <c r="D23" s="4" t="inlineStr">
        <is>
          <t xml:space="preserve"> </t>
        </is>
      </c>
      <c r="E23" s="4" t="inlineStr">
        <is>
          <t xml:space="preserve"> </t>
        </is>
      </c>
    </row>
    <row r="24">
      <c r="A24" s="4" t="inlineStr">
        <is>
          <t>Debt Instrument, Interest Rate, Stated Percentage</t>
        </is>
      </c>
      <c r="B24" s="9" t="n">
        <v>0.14</v>
      </c>
      <c r="C24" s="9" t="n">
        <v>0.12</v>
      </c>
      <c r="D24" s="4" t="inlineStr">
        <is>
          <t xml:space="preserve"> </t>
        </is>
      </c>
      <c r="E24" s="4" t="inlineStr">
        <is>
          <t xml:space="preserve"> </t>
        </is>
      </c>
    </row>
    <row r="25">
      <c r="A25" s="4" t="inlineStr">
        <is>
          <t>[custom:DebtInstrumentFaceAmountPercentage]</t>
        </is>
      </c>
      <c r="B25" s="9" t="n">
        <v>0.2</v>
      </c>
      <c r="C25" s="4" t="inlineStr">
        <is>
          <t xml:space="preserve"> </t>
        </is>
      </c>
      <c r="D25" s="4" t="inlineStr">
        <is>
          <t xml:space="preserve"> </t>
        </is>
      </c>
      <c r="E25" s="4" t="inlineStr">
        <is>
          <t xml:space="preserve"> </t>
        </is>
      </c>
    </row>
    <row r="26">
      <c r="A26" s="4" t="inlineStr">
        <is>
          <t>Related Party [Member] | 2022 Unrelated Notes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4" t="inlineStr">
        <is>
          <t xml:space="preserve"> </t>
        </is>
      </c>
      <c r="C28" s="9" t="n">
        <v>0.12</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Schedule of Operating Lease (Details)</t>
        </is>
      </c>
      <c r="B1" s="2" t="inlineStr">
        <is>
          <t>12 Months Ended</t>
        </is>
      </c>
    </row>
    <row r="2">
      <c r="B2" s="2" t="inlineStr">
        <is>
          <t>Dec. 31, 2024 USD ($) ft²</t>
        </is>
      </c>
    </row>
    <row r="3">
      <c r="A3" s="3" t="inlineStr">
        <is>
          <t>Product Liability Contingency [Line Items]</t>
        </is>
      </c>
      <c r="B3" s="4" t="inlineStr">
        <is>
          <t xml:space="preserve"> </t>
        </is>
      </c>
    </row>
    <row r="4">
      <c r="A4" s="4" t="inlineStr">
        <is>
          <t>Monthly Rent</t>
        </is>
      </c>
      <c r="B4" s="5" t="n">
        <v>10160</v>
      </c>
    </row>
    <row r="5">
      <c r="A5" s="4" t="inlineStr">
        <is>
          <t>Lease Expiry</t>
        </is>
      </c>
      <c r="B5" s="4" t="inlineStr">
        <is>
          <t>Sep. 30,  2028</t>
        </is>
      </c>
    </row>
    <row r="6">
      <c r="A6" s="4" t="inlineStr">
        <is>
          <t>Columbus OH [Member]</t>
        </is>
      </c>
      <c r="B6" s="4" t="inlineStr">
        <is>
          <t xml:space="preserve"> </t>
        </is>
      </c>
    </row>
    <row r="7">
      <c r="A7" s="3" t="inlineStr">
        <is>
          <t>Product Liability Contingency [Line Items]</t>
        </is>
      </c>
      <c r="B7" s="4" t="inlineStr">
        <is>
          <t xml:space="preserve"> </t>
        </is>
      </c>
    </row>
    <row r="8">
      <c r="A8" s="4" t="inlineStr">
        <is>
          <t>Square Feet | ft²</t>
        </is>
      </c>
      <c r="B8" s="6" t="n">
        <v>6000</v>
      </c>
    </row>
    <row r="9">
      <c r="A9" s="4" t="inlineStr">
        <is>
          <t>Monthly Rent</t>
        </is>
      </c>
      <c r="B9" s="5" t="n">
        <v>5400</v>
      </c>
    </row>
    <row r="10">
      <c r="A10" s="4" t="inlineStr">
        <is>
          <t>Lease Expiry</t>
        </is>
      </c>
      <c r="B10" s="4" t="inlineStr">
        <is>
          <t>Dec. 31,  2028</t>
        </is>
      </c>
    </row>
    <row r="11">
      <c r="A11" s="4" t="inlineStr">
        <is>
          <t>Madison Heights MI [Member]</t>
        </is>
      </c>
      <c r="B11" s="4" t="inlineStr">
        <is>
          <t xml:space="preserve"> </t>
        </is>
      </c>
    </row>
    <row r="12">
      <c r="A12" s="3" t="inlineStr">
        <is>
          <t>Product Liability Contingency [Line Items]</t>
        </is>
      </c>
      <c r="B12" s="4" t="inlineStr">
        <is>
          <t xml:space="preserve"> </t>
        </is>
      </c>
    </row>
    <row r="13">
      <c r="A13" s="4" t="inlineStr">
        <is>
          <t>Square Feet | ft²</t>
        </is>
      </c>
      <c r="B13" s="6" t="n">
        <v>36000</v>
      </c>
    </row>
    <row r="14">
      <c r="A14" s="4" t="inlineStr">
        <is>
          <t>Monthly Rent</t>
        </is>
      </c>
      <c r="B14" s="5" t="n">
        <v>44930</v>
      </c>
    </row>
    <row r="15">
      <c r="A15" s="4" t="inlineStr">
        <is>
          <t>Lease Expiry</t>
        </is>
      </c>
      <c r="B15" s="4" t="inlineStr">
        <is>
          <t>Aug. 31,  2026</t>
        </is>
      </c>
    </row>
    <row r="16">
      <c r="A16" s="4" t="inlineStr">
        <is>
          <t>Sterling Heights MI [Member]</t>
        </is>
      </c>
      <c r="B16" s="4" t="inlineStr">
        <is>
          <t xml:space="preserve"> </t>
        </is>
      </c>
    </row>
    <row r="17">
      <c r="A17" s="3" t="inlineStr">
        <is>
          <t>Product Liability Contingency [Line Items]</t>
        </is>
      </c>
      <c r="B17" s="4" t="inlineStr">
        <is>
          <t xml:space="preserve"> </t>
        </is>
      </c>
    </row>
    <row r="18">
      <c r="A18" s="4" t="inlineStr">
        <is>
          <t>Square Feet | ft²</t>
        </is>
      </c>
      <c r="B18" s="6" t="n">
        <v>37000</v>
      </c>
    </row>
    <row r="19">
      <c r="A19" s="4" t="inlineStr">
        <is>
          <t>Monthly Rent</t>
        </is>
      </c>
      <c r="B19" s="5" t="n">
        <v>22312</v>
      </c>
    </row>
    <row r="20">
      <c r="A20" s="4" t="inlineStr">
        <is>
          <t>Lease Expiry</t>
        </is>
      </c>
      <c r="B20" s="4" t="inlineStr">
        <is>
          <t>Apr. 30,  2028</t>
        </is>
      </c>
    </row>
    <row r="21">
      <c r="A21" s="4" t="inlineStr">
        <is>
          <t>Traverse City MI [Member]</t>
        </is>
      </c>
      <c r="B21" s="4" t="inlineStr">
        <is>
          <t xml:space="preserve"> </t>
        </is>
      </c>
    </row>
    <row r="22">
      <c r="A22" s="3" t="inlineStr">
        <is>
          <t>Product Liability Contingency [Line Items]</t>
        </is>
      </c>
      <c r="B22" s="4" t="inlineStr">
        <is>
          <t xml:space="preserve"> </t>
        </is>
      </c>
    </row>
    <row r="23">
      <c r="A23" s="4" t="inlineStr">
        <is>
          <t>Square Feet | ft²</t>
        </is>
      </c>
      <c r="B23" s="6" t="n">
        <v>5200</v>
      </c>
    </row>
    <row r="24">
      <c r="A24" s="4" t="inlineStr">
        <is>
          <t>Monthly Rent</t>
        </is>
      </c>
      <c r="B24" s="5" t="n">
        <v>5100</v>
      </c>
    </row>
    <row r="25">
      <c r="A25" s="4" t="inlineStr">
        <is>
          <t>Lease Expiry</t>
        </is>
      </c>
      <c r="B25" s="4" t="inlineStr">
        <is>
          <t>Jan. 31,  2026</t>
        </is>
      </c>
    </row>
    <row r="26">
      <c r="A26" s="4" t="inlineStr">
        <is>
          <t>Madison Heights MI Temporary Space [Member]</t>
        </is>
      </c>
      <c r="B26" s="4" t="inlineStr">
        <is>
          <t xml:space="preserve"> </t>
        </is>
      </c>
    </row>
    <row r="27">
      <c r="A27" s="3" t="inlineStr">
        <is>
          <t>Product Liability Contingency [Line Items]</t>
        </is>
      </c>
      <c r="B27" s="4" t="inlineStr">
        <is>
          <t xml:space="preserve"> </t>
        </is>
      </c>
    </row>
    <row r="28">
      <c r="A28" s="4" t="inlineStr">
        <is>
          <t>Square Feet | ft²</t>
        </is>
      </c>
      <c r="B28" s="6" t="n">
        <v>3200</v>
      </c>
    </row>
    <row r="29">
      <c r="A29" s="4" t="inlineStr">
        <is>
          <t>Monthly Rent</t>
        </is>
      </c>
      <c r="B29" s="5" t="n">
        <v>1605</v>
      </c>
    </row>
    <row r="30">
      <c r="A30" s="4" t="inlineStr">
        <is>
          <t>Lease Expiry</t>
        </is>
      </c>
      <c r="B30" s="4" t="inlineStr">
        <is>
          <t>month to mont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Schedule of Future Rental Payment for Operating Lease (Details)</t>
        </is>
      </c>
      <c r="B1" s="2" t="inlineStr">
        <is>
          <t>Dec. 31, 2024 USD ($)</t>
        </is>
      </c>
    </row>
    <row r="2">
      <c r="A2" s="3" t="inlineStr">
        <is>
          <t>Finance Lease</t>
        </is>
      </c>
      <c r="B2" s="4" t="inlineStr">
        <is>
          <t xml:space="preserve"> </t>
        </is>
      </c>
    </row>
    <row r="3">
      <c r="A3" s="4" t="inlineStr">
        <is>
          <t>Finance lease, 2025</t>
        </is>
      </c>
      <c r="B3" s="5" t="n">
        <v>89954</v>
      </c>
    </row>
    <row r="4">
      <c r="A4" s="4" t="inlineStr">
        <is>
          <t>Finance lease, 2026</t>
        </is>
      </c>
      <c r="B4" s="6" t="n">
        <v>81849</v>
      </c>
    </row>
    <row r="5">
      <c r="A5" s="4" t="inlineStr">
        <is>
          <t>Finance lease, 2027</t>
        </is>
      </c>
      <c r="B5" s="6" t="n">
        <v>69624</v>
      </c>
    </row>
    <row r="6">
      <c r="A6" s="4" t="inlineStr">
        <is>
          <t>Finance lease, 2028</t>
        </is>
      </c>
      <c r="B6" s="6" t="n">
        <v>49508</v>
      </c>
    </row>
    <row r="7">
      <c r="A7" s="4" t="inlineStr">
        <is>
          <t>Finance lease, 2029</t>
        </is>
      </c>
      <c r="B7" s="6" t="n">
        <v>7533</v>
      </c>
    </row>
    <row r="8">
      <c r="A8" s="4" t="inlineStr">
        <is>
          <t>Finance lease, Less imputed interest</t>
        </is>
      </c>
      <c r="B8" s="6" t="n">
        <v>-45183</v>
      </c>
    </row>
    <row r="9">
      <c r="A9" s="4" t="inlineStr">
        <is>
          <t>Finance Lease</t>
        </is>
      </c>
      <c r="B9" s="6" t="n">
        <v>253285</v>
      </c>
    </row>
    <row r="10">
      <c r="A10" s="3" t="inlineStr">
        <is>
          <t>Operating Leases</t>
        </is>
      </c>
      <c r="B10" s="4" t="inlineStr">
        <is>
          <t xml:space="preserve"> </t>
        </is>
      </c>
    </row>
    <row r="11">
      <c r="A11" s="4" t="inlineStr">
        <is>
          <t>Operating Leases, 2025</t>
        </is>
      </c>
      <c r="B11" s="6" t="n">
        <v>956826</v>
      </c>
    </row>
    <row r="12">
      <c r="A12" s="4" t="inlineStr">
        <is>
          <t>Operating Leases, 2026</t>
        </is>
      </c>
      <c r="B12" s="6" t="n">
        <v>721664</v>
      </c>
    </row>
    <row r="13">
      <c r="A13" s="4" t="inlineStr">
        <is>
          <t>Operating Leases, 2027</t>
        </is>
      </c>
      <c r="B13" s="6" t="n">
        <v>355972</v>
      </c>
    </row>
    <row r="14">
      <c r="A14" s="4" t="inlineStr">
        <is>
          <t>Operating Leases, 2028</t>
        </is>
      </c>
      <c r="B14" s="6" t="n">
        <v>166884</v>
      </c>
    </row>
    <row r="15">
      <c r="A15" s="4" t="inlineStr">
        <is>
          <t>Operating Leases, 2029</t>
        </is>
      </c>
      <c r="B15" s="4" t="inlineStr">
        <is>
          <t xml:space="preserve"> </t>
        </is>
      </c>
    </row>
    <row r="16">
      <c r="A16" s="4" t="inlineStr">
        <is>
          <t>Operating Leases, less imputed interest</t>
        </is>
      </c>
      <c r="B16" s="6" t="n">
        <v>-197474</v>
      </c>
    </row>
    <row r="17">
      <c r="A17" s="4" t="inlineStr">
        <is>
          <t>Operating Leases</t>
        </is>
      </c>
      <c r="B17" s="5" t="n">
        <v>2003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4074</v>
      </c>
      <c r="C2" s="5" t="n">
        <v>30179017</v>
      </c>
      <c r="D2" s="5" t="n">
        <v>-21614289</v>
      </c>
      <c r="E2" s="5" t="n">
        <v>8568802</v>
      </c>
    </row>
    <row r="3">
      <c r="A3" s="4" t="inlineStr">
        <is>
          <t>Balance, shares at Dec. 31, 2022</t>
        </is>
      </c>
      <c r="B3" s="6" t="n">
        <v>4073757</v>
      </c>
      <c r="C3" s="4" t="inlineStr">
        <is>
          <t xml:space="preserve"> </t>
        </is>
      </c>
      <c r="D3" s="4" t="inlineStr">
        <is>
          <t xml:space="preserve"> </t>
        </is>
      </c>
      <c r="E3" s="4" t="inlineStr">
        <is>
          <t xml:space="preserve"> </t>
        </is>
      </c>
    </row>
    <row r="4">
      <c r="A4" s="4" t="inlineStr">
        <is>
          <t>Stock Issued to Directors</t>
        </is>
      </c>
      <c r="B4" s="5" t="n">
        <v>40</v>
      </c>
      <c r="C4" s="6" t="n">
        <v>198084</v>
      </c>
      <c r="D4" s="4" t="inlineStr">
        <is>
          <t xml:space="preserve"> </t>
        </is>
      </c>
      <c r="E4" s="6" t="n">
        <v>198124</v>
      </c>
    </row>
    <row r="5">
      <c r="A5" s="4" t="inlineStr">
        <is>
          <t>Stock Issued to Directors, shares</t>
        </is>
      </c>
      <c r="B5" s="6" t="n">
        <v>39864</v>
      </c>
      <c r="C5" s="4" t="inlineStr">
        <is>
          <t xml:space="preserve"> </t>
        </is>
      </c>
      <c r="D5" s="4" t="inlineStr">
        <is>
          <t xml:space="preserve"> </t>
        </is>
      </c>
      <c r="E5" s="4" t="inlineStr">
        <is>
          <t xml:space="preserve"> </t>
        </is>
      </c>
    </row>
    <row r="6">
      <c r="A6" s="4" t="inlineStr">
        <is>
          <t>Stock option compensation</t>
        </is>
      </c>
      <c r="B6" s="4" t="inlineStr">
        <is>
          <t xml:space="preserve"> </t>
        </is>
      </c>
      <c r="C6" s="6" t="n">
        <v>464529</v>
      </c>
      <c r="D6" s="4" t="inlineStr">
        <is>
          <t xml:space="preserve"> </t>
        </is>
      </c>
      <c r="E6" s="6" t="n">
        <v>464529</v>
      </c>
    </row>
    <row r="7">
      <c r="A7" s="4" t="inlineStr">
        <is>
          <t>Net (loss) income</t>
        </is>
      </c>
      <c r="B7" s="4" t="inlineStr">
        <is>
          <t xml:space="preserve"> </t>
        </is>
      </c>
      <c r="C7" s="4" t="inlineStr">
        <is>
          <t xml:space="preserve"> </t>
        </is>
      </c>
      <c r="D7" s="6" t="n">
        <v>519266</v>
      </c>
      <c r="E7" s="6" t="n">
        <v>519266</v>
      </c>
    </row>
    <row r="8">
      <c r="A8" s="4" t="inlineStr">
        <is>
          <t>Balance at Dec. 31, 2023</t>
        </is>
      </c>
      <c r="B8" s="5" t="n">
        <v>4114</v>
      </c>
      <c r="C8" s="6" t="n">
        <v>30841630</v>
      </c>
      <c r="D8" s="6" t="n">
        <v>-21095023</v>
      </c>
      <c r="E8" s="6" t="n">
        <v>9750721</v>
      </c>
    </row>
    <row r="9">
      <c r="A9" s="4" t="inlineStr">
        <is>
          <t>Balance, shares at Dec. 31, 2023</t>
        </is>
      </c>
      <c r="B9" s="6" t="n">
        <v>4113621</v>
      </c>
      <c r="C9" s="4" t="inlineStr">
        <is>
          <t xml:space="preserve"> </t>
        </is>
      </c>
      <c r="D9" s="4" t="inlineStr">
        <is>
          <t xml:space="preserve"> </t>
        </is>
      </c>
      <c r="E9" s="4" t="inlineStr">
        <is>
          <t xml:space="preserve"> </t>
        </is>
      </c>
    </row>
    <row r="10">
      <c r="A10" s="4" t="inlineStr">
        <is>
          <t>Stock option compensation</t>
        </is>
      </c>
      <c r="B10" s="4" t="inlineStr">
        <is>
          <t xml:space="preserve"> </t>
        </is>
      </c>
      <c r="C10" s="6" t="n">
        <v>690819</v>
      </c>
      <c r="D10" s="4" t="inlineStr">
        <is>
          <t xml:space="preserve"> </t>
        </is>
      </c>
      <c r="E10" s="6" t="n">
        <v>690819</v>
      </c>
    </row>
    <row r="11">
      <c r="A11" s="4" t="inlineStr">
        <is>
          <t>Net (loss) income</t>
        </is>
      </c>
      <c r="B11" s="4" t="inlineStr">
        <is>
          <t xml:space="preserve"> </t>
        </is>
      </c>
      <c r="C11" s="4" t="inlineStr">
        <is>
          <t xml:space="preserve"> </t>
        </is>
      </c>
      <c r="D11" s="6" t="n">
        <v>-546215</v>
      </c>
      <c r="E11" s="6" t="n">
        <v>-546215</v>
      </c>
    </row>
    <row r="12">
      <c r="A12" s="4" t="inlineStr">
        <is>
          <t>Stock option exercise</t>
        </is>
      </c>
      <c r="B12" s="5" t="n">
        <v>19</v>
      </c>
      <c r="C12" s="6" t="n">
        <v>-19</v>
      </c>
      <c r="D12" s="4" t="inlineStr">
        <is>
          <t xml:space="preserve"> </t>
        </is>
      </c>
      <c r="E12" s="4" t="inlineStr">
        <is>
          <t xml:space="preserve"> </t>
        </is>
      </c>
    </row>
    <row r="13">
      <c r="A13" s="4" t="inlineStr">
        <is>
          <t>Stock option exercise, shares</t>
        </is>
      </c>
      <c r="B13" s="6" t="n">
        <v>18929</v>
      </c>
      <c r="C13" s="4" t="inlineStr">
        <is>
          <t xml:space="preserve"> </t>
        </is>
      </c>
      <c r="D13" s="4" t="inlineStr">
        <is>
          <t xml:space="preserve"> </t>
        </is>
      </c>
      <c r="E13" s="4" t="inlineStr">
        <is>
          <t xml:space="preserve"> </t>
        </is>
      </c>
    </row>
    <row r="14">
      <c r="A14" s="4" t="inlineStr">
        <is>
          <t>Restricted share issuance</t>
        </is>
      </c>
      <c r="B14" s="5" t="n">
        <v>117</v>
      </c>
      <c r="C14" s="6" t="n">
        <v>736313</v>
      </c>
      <c r="D14" s="4" t="inlineStr">
        <is>
          <t xml:space="preserve"> </t>
        </is>
      </c>
      <c r="E14" s="6" t="n">
        <v>736430</v>
      </c>
    </row>
    <row r="15">
      <c r="A15" s="4" t="inlineStr">
        <is>
          <t>Restricted Share Issuance, shares</t>
        </is>
      </c>
      <c r="B15" s="6" t="n">
        <v>117185</v>
      </c>
      <c r="C15" s="4" t="inlineStr">
        <is>
          <t xml:space="preserve"> </t>
        </is>
      </c>
      <c r="D15" s="4" t="inlineStr">
        <is>
          <t xml:space="preserve"> </t>
        </is>
      </c>
      <c r="E15" s="4" t="inlineStr">
        <is>
          <t xml:space="preserve"> </t>
        </is>
      </c>
    </row>
    <row r="16">
      <c r="A16" s="4" t="inlineStr">
        <is>
          <t>Balance at Dec. 31, 2024</t>
        </is>
      </c>
      <c r="B16" s="5" t="n">
        <v>4250</v>
      </c>
      <c r="C16" s="5" t="n">
        <v>32268743</v>
      </c>
      <c r="D16" s="5" t="n">
        <v>-21641238</v>
      </c>
      <c r="E16" s="5" t="n">
        <v>10631755</v>
      </c>
    </row>
    <row r="17">
      <c r="A17" s="4" t="inlineStr">
        <is>
          <t>Balance, shares at Dec. 31, 2024</t>
        </is>
      </c>
      <c r="B17" s="6" t="n">
        <v>4249735</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Components of Lease Expense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Amortization of ROU assets</t>
        </is>
      </c>
      <c r="B4" s="5" t="n">
        <v>71326</v>
      </c>
      <c r="C4" s="5" t="n">
        <v>42115</v>
      </c>
    </row>
    <row r="5">
      <c r="A5" s="4" t="inlineStr">
        <is>
          <t>Interest on lease liabilities</t>
        </is>
      </c>
      <c r="B5" s="6" t="n">
        <v>26198</v>
      </c>
      <c r="C5" s="6" t="n">
        <v>16514</v>
      </c>
    </row>
    <row r="6">
      <c r="A6" s="4" t="inlineStr">
        <is>
          <t>Operating lease expense</t>
        </is>
      </c>
      <c r="B6" s="6" t="n">
        <v>945001</v>
      </c>
      <c r="C6" s="6" t="n">
        <v>954040</v>
      </c>
    </row>
    <row r="7">
      <c r="A7" s="4" t="inlineStr">
        <is>
          <t>Short-term lease expense</t>
        </is>
      </c>
      <c r="B7" s="5" t="n">
        <v>19254</v>
      </c>
      <c r="C7" s="5" t="n">
        <v>192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chedule of Additional Information Pertaining to Leas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Financing cash flows from finance leases (interest)</t>
        </is>
      </c>
      <c r="B4" s="5" t="n">
        <v>26198</v>
      </c>
      <c r="C4" s="5" t="n">
        <v>16514</v>
      </c>
    </row>
    <row r="5">
      <c r="A5" s="4" t="inlineStr">
        <is>
          <t>Financing cash flows from finance leases (principal)</t>
        </is>
      </c>
      <c r="B5" s="6" t="n">
        <v>61874</v>
      </c>
      <c r="C5" s="6" t="n">
        <v>34954</v>
      </c>
    </row>
    <row r="6">
      <c r="A6" s="4" t="inlineStr">
        <is>
          <t>Operating cash flows from operating leases</t>
        </is>
      </c>
      <c r="B6" s="6" t="n">
        <v>787537</v>
      </c>
      <c r="C6" s="6" t="n">
        <v>720889</v>
      </c>
    </row>
    <row r="7">
      <c r="A7" s="4" t="inlineStr">
        <is>
          <t>ROU assets obtained in exchange for new finance lease liabilities</t>
        </is>
      </c>
      <c r="B7" s="5" t="n">
        <v>89289</v>
      </c>
      <c r="C7" s="5" t="n">
        <v>107610</v>
      </c>
    </row>
    <row r="8">
      <c r="A8" s="4" t="inlineStr">
        <is>
          <t>Weighted average remaining lease term - finance leases</t>
        </is>
      </c>
      <c r="B8" s="4" t="inlineStr">
        <is>
          <t>3 years 7 months 6 days</t>
        </is>
      </c>
      <c r="C8" s="4" t="inlineStr">
        <is>
          <t>4 years 2 months 12 days</t>
        </is>
      </c>
    </row>
    <row r="9">
      <c r="A9" s="4" t="inlineStr">
        <is>
          <t>Weighted average remaining lease term - operating leases</t>
        </is>
      </c>
      <c r="B9" s="4" t="inlineStr">
        <is>
          <t>2 years 7 months 6 days</t>
        </is>
      </c>
      <c r="C9" s="4" t="inlineStr">
        <is>
          <t>3 years 6 months</t>
        </is>
      </c>
    </row>
    <row r="10">
      <c r="A10" s="4" t="inlineStr">
        <is>
          <t>Discount rate - finance leases</t>
        </is>
      </c>
      <c r="B10" s="10" t="n">
        <v>0.09719999999999999</v>
      </c>
      <c r="C10" s="10" t="n">
        <v>0.0887</v>
      </c>
    </row>
    <row r="11">
      <c r="A11" s="4" t="inlineStr">
        <is>
          <t>Weighted average discount rate - operating leases</t>
        </is>
      </c>
      <c r="B11" s="10" t="n">
        <v>0.0689</v>
      </c>
      <c r="C11" s="10" t="n">
        <v>0.07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hares and Warrants Issued (Details) - Private Placement 2022 [Member]</t>
        </is>
      </c>
      <c r="B1" s="2" t="inlineStr">
        <is>
          <t>12 Months Ended</t>
        </is>
      </c>
    </row>
    <row r="2">
      <c r="B2" s="2" t="inlineStr">
        <is>
          <t>Dec. 31, 2024 $ / shares shares</t>
        </is>
      </c>
    </row>
    <row r="3">
      <c r="A3" s="3" t="inlineStr">
        <is>
          <t>Subsidiary, Sale of Stock [Line Items]</t>
        </is>
      </c>
      <c r="B3" s="4" t="inlineStr">
        <is>
          <t xml:space="preserve"> </t>
        </is>
      </c>
    </row>
    <row r="4">
      <c r="A4" s="4" t="inlineStr">
        <is>
          <t>Issue Date</t>
        </is>
      </c>
      <c r="B4" s="4" t="inlineStr">
        <is>
          <t>Apr.  01,  2022</t>
        </is>
      </c>
    </row>
    <row r="5">
      <c r="A5" s="4" t="inlineStr">
        <is>
          <t>Shares Issued | shares</t>
        </is>
      </c>
      <c r="B5" s="6" t="n">
        <v>1242588</v>
      </c>
    </row>
    <row r="6">
      <c r="A6" s="4" t="inlineStr">
        <is>
          <t>Price per share</t>
        </is>
      </c>
      <c r="B6" s="8" t="n">
        <v>4.62</v>
      </c>
    </row>
    <row r="7">
      <c r="A7" s="4" t="inlineStr">
        <is>
          <t>Warrants Issued | shares</t>
        </is>
      </c>
      <c r="B7" s="6" t="n">
        <v>124258</v>
      </c>
    </row>
    <row r="8">
      <c r="A8" s="4" t="inlineStr">
        <is>
          <t>Warrants Exercise Price</t>
        </is>
      </c>
      <c r="B8" s="8" t="n">
        <v>4.62</v>
      </c>
    </row>
    <row r="9">
      <c r="A9" s="4" t="inlineStr">
        <is>
          <t>Warrants Fair Value</t>
        </is>
      </c>
      <c r="B9" s="8" t="n">
        <v>3.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to Purchase Common Stock (Details)</t>
        </is>
      </c>
      <c r="B1" s="2" t="inlineStr">
        <is>
          <t>12 Months Ended</t>
        </is>
      </c>
    </row>
    <row r="2">
      <c r="B2" s="2" t="inlineStr">
        <is>
          <t>Dec. 31, 2024 $ / shares shares</t>
        </is>
      </c>
    </row>
    <row r="3">
      <c r="A3" s="4" t="inlineStr">
        <is>
          <t>Warrant Exercise Price One [Member]</t>
        </is>
      </c>
      <c r="B3" s="4" t="inlineStr">
        <is>
          <t xml:space="preserve"> </t>
        </is>
      </c>
    </row>
    <row r="4">
      <c r="A4" s="3" t="inlineStr">
        <is>
          <t>Accumulated Other Comprehensive Income (Loss) [Line Items]</t>
        </is>
      </c>
      <c r="B4" s="4" t="inlineStr">
        <is>
          <t xml:space="preserve"> </t>
        </is>
      </c>
    </row>
    <row r="5">
      <c r="A5" s="4" t="inlineStr">
        <is>
          <t>Warrants Outstanding | shares</t>
        </is>
      </c>
      <c r="B5" s="6" t="n">
        <v>124258</v>
      </c>
    </row>
    <row r="6">
      <c r="A6" s="4" t="inlineStr">
        <is>
          <t>Warrant Exercise Price | $ / shares</t>
        </is>
      </c>
      <c r="B6" s="8" t="n">
        <v>4.62</v>
      </c>
    </row>
    <row r="7">
      <c r="A7" s="4" t="inlineStr">
        <is>
          <t>Warrants Expiry</t>
        </is>
      </c>
      <c r="B7" s="4" t="inlineStr">
        <is>
          <t>Mar. 30,  2027</t>
        </is>
      </c>
      <c r="C7" s="4" t="inlineStr">
        <is>
          <t>[1]</t>
        </is>
      </c>
    </row>
    <row r="8">
      <c r="A8" s="4" t="inlineStr">
        <is>
          <t>Warrant Exercise Price Two [Member]</t>
        </is>
      </c>
      <c r="B8" s="4" t="inlineStr">
        <is>
          <t xml:space="preserve"> </t>
        </is>
      </c>
    </row>
    <row r="9">
      <c r="A9" s="3" t="inlineStr">
        <is>
          <t>Accumulated Other Comprehensive Income (Loss) [Line Items]</t>
        </is>
      </c>
      <c r="B9" s="4" t="inlineStr">
        <is>
          <t xml:space="preserve"> </t>
        </is>
      </c>
    </row>
    <row r="10">
      <c r="A10" s="4" t="inlineStr">
        <is>
          <t>Warrants Outstanding | shares</t>
        </is>
      </c>
      <c r="B10" s="6" t="n">
        <v>95500</v>
      </c>
    </row>
    <row r="11">
      <c r="A11" s="4" t="inlineStr">
        <is>
          <t>Warrant Exercise Price | $ / shares</t>
        </is>
      </c>
      <c r="B11" s="5" t="n">
        <v>4</v>
      </c>
    </row>
    <row r="12">
      <c r="A12" s="4" t="inlineStr">
        <is>
          <t>Warrants Expiry</t>
        </is>
      </c>
      <c r="B12" s="4" t="inlineStr">
        <is>
          <t>Mar. 30,  2027</t>
        </is>
      </c>
      <c r="C12" s="4" t="inlineStr">
        <is>
          <t>[1]</t>
        </is>
      </c>
    </row>
    <row r="13">
      <c r="A13" s="4" t="inlineStr">
        <is>
          <t>Warrant Exercise Price Three [Member]</t>
        </is>
      </c>
      <c r="B13" s="4" t="inlineStr">
        <is>
          <t xml:space="preserve"> </t>
        </is>
      </c>
    </row>
    <row r="14">
      <c r="A14" s="3" t="inlineStr">
        <is>
          <t>Accumulated Other Comprehensive Income (Loss) [Line Items]</t>
        </is>
      </c>
      <c r="B14" s="4" t="inlineStr">
        <is>
          <t xml:space="preserve"> </t>
        </is>
      </c>
    </row>
    <row r="15">
      <c r="A15" s="4" t="inlineStr">
        <is>
          <t>Warrants Outstanding | shares</t>
        </is>
      </c>
      <c r="B15" s="6" t="n">
        <v>16000</v>
      </c>
    </row>
    <row r="16">
      <c r="A16" s="4" t="inlineStr">
        <is>
          <t>Warrant Exercise Price | $ / shares</t>
        </is>
      </c>
      <c r="B16" s="5" t="n">
        <v>9</v>
      </c>
    </row>
    <row r="17">
      <c r="A17" s="4" t="inlineStr">
        <is>
          <t>Warrants Expiry</t>
        </is>
      </c>
      <c r="B17" s="4" t="inlineStr">
        <is>
          <t>Mar. 30,  2027</t>
        </is>
      </c>
      <c r="C17" s="4" t="inlineStr">
        <is>
          <t>[1]</t>
        </is>
      </c>
    </row>
    <row r="18">
      <c r="A18" s="4" t="inlineStr">
        <is>
          <t>Warrant Exercise Price Four [Member]</t>
        </is>
      </c>
      <c r="B18" s="4" t="inlineStr">
        <is>
          <t xml:space="preserve"> </t>
        </is>
      </c>
    </row>
    <row r="19">
      <c r="A19" s="3" t="inlineStr">
        <is>
          <t>Accumulated Other Comprehensive Income (Loss) [Line Items]</t>
        </is>
      </c>
      <c r="B19" s="4" t="inlineStr">
        <is>
          <t xml:space="preserve"> </t>
        </is>
      </c>
    </row>
    <row r="20">
      <c r="A20" s="4" t="inlineStr">
        <is>
          <t>Warrants Outstanding | shares</t>
        </is>
      </c>
      <c r="B20" s="6" t="n">
        <v>17200</v>
      </c>
    </row>
    <row r="21">
      <c r="A21" s="4" t="inlineStr">
        <is>
          <t>Warrant Exercise Price | $ / shares</t>
        </is>
      </c>
      <c r="B21" s="8" t="n">
        <v>12.5</v>
      </c>
    </row>
    <row r="22">
      <c r="A22" s="4" t="inlineStr">
        <is>
          <t>Warrants Expiry</t>
        </is>
      </c>
      <c r="B22" s="4" t="inlineStr">
        <is>
          <t>Mar. 30,  2027</t>
        </is>
      </c>
      <c r="C22" s="4" t="inlineStr">
        <is>
          <t>[1]</t>
        </is>
      </c>
    </row>
    <row r="23">
      <c r="A23" s="4" t="inlineStr">
        <is>
          <t>Warrant Exercise Price Five [Member]</t>
        </is>
      </c>
      <c r="B23" s="4" t="inlineStr">
        <is>
          <t xml:space="preserve"> </t>
        </is>
      </c>
    </row>
    <row r="24">
      <c r="A24" s="3" t="inlineStr">
        <is>
          <t>Accumulated Other Comprehensive Income (Loss) [Line Items]</t>
        </is>
      </c>
      <c r="B24" s="4" t="inlineStr">
        <is>
          <t xml:space="preserve"> </t>
        </is>
      </c>
    </row>
    <row r="25">
      <c r="A25" s="4" t="inlineStr">
        <is>
          <t>Warrants Outstanding | shares</t>
        </is>
      </c>
      <c r="B25" s="6" t="n">
        <v>3000</v>
      </c>
    </row>
    <row r="26">
      <c r="A26" s="4" t="inlineStr">
        <is>
          <t>Warrant Exercise Price | $ / shares</t>
        </is>
      </c>
      <c r="B26" s="5" t="n">
        <v>15</v>
      </c>
    </row>
    <row r="27">
      <c r="A27" s="4" t="inlineStr">
        <is>
          <t>Warrants Expiry</t>
        </is>
      </c>
      <c r="B27" s="4" t="inlineStr">
        <is>
          <t>Mar. 30,  2027</t>
        </is>
      </c>
      <c r="C27" s="4" t="inlineStr">
        <is>
          <t>[2]</t>
        </is>
      </c>
    </row>
    <row r="28"/>
    <row r="29">
      <c r="A29" s="4" t="inlineStr">
        <is>
          <t>[1]Issued to the placement
agent in connection with private placements of our convertible promissory notes.[2]Issued to certain
5% stockholders.</t>
        </is>
      </c>
    </row>
  </sheetData>
  <mergeCells count="5">
    <mergeCell ref="A28:C28"/>
    <mergeCell ref="B2:C2"/>
    <mergeCell ref="A29:C29"/>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Apr. 02, 2022</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5000000</v>
      </c>
      <c r="D4" s="6" t="n">
        <v>25000000</v>
      </c>
    </row>
    <row r="5">
      <c r="A5" s="4" t="inlineStr">
        <is>
          <t>Common stock, par value</t>
        </is>
      </c>
      <c r="B5" s="4" t="inlineStr">
        <is>
          <t xml:space="preserve"> </t>
        </is>
      </c>
      <c r="C5" s="7" t="n">
        <v>0.001</v>
      </c>
      <c r="D5" s="7" t="n">
        <v>0.001</v>
      </c>
    </row>
    <row r="6">
      <c r="A6" s="4" t="inlineStr">
        <is>
          <t>Common stock, shares issued</t>
        </is>
      </c>
      <c r="B6" s="4" t="inlineStr">
        <is>
          <t xml:space="preserve"> </t>
        </is>
      </c>
      <c r="C6" s="6" t="n">
        <v>4249735</v>
      </c>
      <c r="D6" s="6" t="n">
        <v>4113621</v>
      </c>
    </row>
    <row r="7">
      <c r="A7" s="4" t="inlineStr">
        <is>
          <t>Common stock, shares outstanding</t>
        </is>
      </c>
      <c r="B7" s="4" t="inlineStr">
        <is>
          <t xml:space="preserve"> </t>
        </is>
      </c>
      <c r="C7" s="6" t="n">
        <v>4249735</v>
      </c>
      <c r="D7" s="6" t="n">
        <v>4113621</v>
      </c>
    </row>
    <row r="8">
      <c r="A8" s="4" t="inlineStr">
        <is>
          <t>Amortization of debt issuance costs</t>
        </is>
      </c>
      <c r="B8" s="4" t="inlineStr">
        <is>
          <t xml:space="preserve"> </t>
        </is>
      </c>
      <c r="C8" s="5" t="n">
        <v>152604</v>
      </c>
      <c r="D8" s="5" t="n">
        <v>177164</v>
      </c>
    </row>
    <row r="9">
      <c r="A9" s="4" t="inlineStr">
        <is>
          <t>Private Placement 2022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Price per share</t>
        </is>
      </c>
      <c r="B11" s="4" t="inlineStr">
        <is>
          <t xml:space="preserve"> </t>
        </is>
      </c>
      <c r="C11" s="8" t="n">
        <v>4.62</v>
      </c>
      <c r="D11" s="4" t="inlineStr">
        <is>
          <t xml:space="preserve"> </t>
        </is>
      </c>
    </row>
    <row r="12">
      <c r="A12" s="4" t="inlineStr">
        <is>
          <t>Amortization of debt issuance costs</t>
        </is>
      </c>
      <c r="B12" s="4" t="inlineStr">
        <is>
          <t xml:space="preserve"> </t>
        </is>
      </c>
      <c r="C12" s="5" t="n">
        <v>152604</v>
      </c>
      <c r="D12" s="5" t="n">
        <v>155724</v>
      </c>
    </row>
    <row r="13">
      <c r="A13" s="4" t="inlineStr">
        <is>
          <t>Securities Purchase Agreement [Member] | Private Placement [Member] | 12% Subordinated Not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umber of stock issued during period, value</t>
        </is>
      </c>
      <c r="B15" s="5" t="n">
        <v>2964500</v>
      </c>
      <c r="C15" s="4" t="inlineStr">
        <is>
          <t xml:space="preserve"> </t>
        </is>
      </c>
      <c r="D15" s="4" t="inlineStr">
        <is>
          <t xml:space="preserve"> </t>
        </is>
      </c>
    </row>
    <row r="16">
      <c r="A16" s="4" t="inlineStr">
        <is>
          <t>Stock issued during period shares new issues</t>
        </is>
      </c>
      <c r="B16" s="5" t="n">
        <v>8705256</v>
      </c>
      <c r="C16" s="4" t="inlineStr">
        <is>
          <t xml:space="preserve"> </t>
        </is>
      </c>
      <c r="D16" s="4" t="inlineStr">
        <is>
          <t xml:space="preserve"> </t>
        </is>
      </c>
    </row>
    <row r="17">
      <c r="A17" s="4" t="inlineStr">
        <is>
          <t>Securities Purchase Agreement [Member] | Accredited Investor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umber of stock issued during period, shares</t>
        </is>
      </c>
      <c r="B19" s="6" t="n">
        <v>1242588</v>
      </c>
      <c r="C19" s="4" t="inlineStr">
        <is>
          <t xml:space="preserve"> </t>
        </is>
      </c>
      <c r="D19" s="4" t="inlineStr">
        <is>
          <t xml:space="preserve"> </t>
        </is>
      </c>
    </row>
    <row r="20">
      <c r="A20" s="4" t="inlineStr">
        <is>
          <t>Price per share</t>
        </is>
      </c>
      <c r="B20" s="8" t="n">
        <v>4.62</v>
      </c>
      <c r="C20" s="4" t="inlineStr">
        <is>
          <t xml:space="preserve"> </t>
        </is>
      </c>
      <c r="D20" s="4" t="inlineStr">
        <is>
          <t xml:space="preserve"> </t>
        </is>
      </c>
    </row>
    <row r="21">
      <c r="A21" s="4" t="inlineStr">
        <is>
          <t>Stock issued during period shares new issues</t>
        </is>
      </c>
      <c r="B21" s="5" t="n">
        <v>5740756</v>
      </c>
      <c r="C21" s="4" t="inlineStr">
        <is>
          <t xml:space="preserve"> </t>
        </is>
      </c>
      <c r="D21" s="4" t="inlineStr">
        <is>
          <t xml:space="preserve"> </t>
        </is>
      </c>
    </row>
    <row r="22">
      <c r="A22" s="4" t="inlineStr">
        <is>
          <t>Two Thousand Fifteen And Two Thousand Twenty Four Equity Incentive Plan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Common stock capital shares reserved for future issuance</t>
        </is>
      </c>
      <c r="B24" s="4" t="inlineStr">
        <is>
          <t xml:space="preserve"> </t>
        </is>
      </c>
      <c r="C24" s="6" t="n">
        <v>582976</v>
      </c>
      <c r="D24" s="4" t="inlineStr">
        <is>
          <t xml:space="preserve"> </t>
        </is>
      </c>
    </row>
    <row r="25">
      <c r="A25" s="4" t="inlineStr">
        <is>
          <t>2023 Non-Employee Director Compensation Plan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Common stock capital shares reserved for future issuance</t>
        </is>
      </c>
      <c r="B27" s="4" t="inlineStr">
        <is>
          <t xml:space="preserve"> </t>
        </is>
      </c>
      <c r="C27" s="6" t="n">
        <v>110136</v>
      </c>
      <c r="D27" s="4" t="inlineStr">
        <is>
          <t xml:space="preserve"> </t>
        </is>
      </c>
    </row>
    <row r="28">
      <c r="A28" s="4" t="inlineStr">
        <is>
          <t>Exercise of Outstanding Warrant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Common stock capital shares reserved for future issuance</t>
        </is>
      </c>
      <c r="B30" s="4" t="inlineStr">
        <is>
          <t xml:space="preserve"> </t>
        </is>
      </c>
      <c r="C30" s="6" t="n">
        <v>255958</v>
      </c>
      <c r="D3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Values of Stock Option Grants Valuation Assumptions (Details)</t>
        </is>
      </c>
      <c r="B1" s="2" t="inlineStr">
        <is>
          <t>12 Months Ended</t>
        </is>
      </c>
    </row>
    <row r="2">
      <c r="B2" s="2" t="inlineStr">
        <is>
          <t>Dec. 31, 2024</t>
        </is>
      </c>
    </row>
    <row r="3">
      <c r="A3" s="4" t="inlineStr">
        <is>
          <t>Grant Date August 16, 2024 [Member]</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0" t="n">
        <v>0.0377</v>
      </c>
    </row>
    <row r="6">
      <c r="A6" s="4" t="inlineStr">
        <is>
          <t>Weighted average expected term</t>
        </is>
      </c>
      <c r="B6" s="4" t="inlineStr">
        <is>
          <t>5 years</t>
        </is>
      </c>
    </row>
    <row r="7">
      <c r="A7" s="4" t="inlineStr">
        <is>
          <t>Expected volatility</t>
        </is>
      </c>
      <c r="B7" s="10" t="n">
        <v>1.0097</v>
      </c>
    </row>
    <row r="8">
      <c r="A8" s="4" t="inlineStr">
        <is>
          <t>Expected dividend yield</t>
        </is>
      </c>
      <c r="B8" s="9" t="n">
        <v>0</v>
      </c>
    </row>
    <row r="9">
      <c r="A9" s="4" t="inlineStr">
        <is>
          <t>Grant Date September 4, 2024 [Member]</t>
        </is>
      </c>
      <c r="B9" s="4" t="inlineStr">
        <is>
          <t xml:space="preserve"> </t>
        </is>
      </c>
    </row>
    <row r="10">
      <c r="A10" s="3" t="inlineStr">
        <is>
          <t>Share-Based Compensation Arrangement by Share-Based Payment Award [Line Items]</t>
        </is>
      </c>
      <c r="B10" s="4" t="inlineStr">
        <is>
          <t xml:space="preserve"> </t>
        </is>
      </c>
    </row>
    <row r="11">
      <c r="A11" s="4" t="inlineStr">
        <is>
          <t>Risk-free interest rate</t>
        </is>
      </c>
      <c r="B11" s="10" t="n">
        <v>0.0361</v>
      </c>
    </row>
    <row r="12">
      <c r="A12" s="4" t="inlineStr">
        <is>
          <t>Weighted average expected term</t>
        </is>
      </c>
      <c r="B12" s="4" t="inlineStr">
        <is>
          <t>6 years</t>
        </is>
      </c>
    </row>
    <row r="13">
      <c r="A13" s="4" t="inlineStr">
        <is>
          <t>Expected volatility</t>
        </is>
      </c>
      <c r="B13" s="9" t="n">
        <v>1.01</v>
      </c>
    </row>
    <row r="14">
      <c r="A14" s="4" t="inlineStr">
        <is>
          <t>Expected dividend yield</t>
        </is>
      </c>
      <c r="B14"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Equity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der Option, Outstanding beginning balance</t>
        </is>
      </c>
      <c r="B4" s="6" t="n">
        <v>357887</v>
      </c>
      <c r="C4" s="6" t="n">
        <v>365447</v>
      </c>
    </row>
    <row r="5">
      <c r="A5" s="4" t="inlineStr">
        <is>
          <t>Weighted- Average Exercise Price, Outstanding beginning balance</t>
        </is>
      </c>
      <c r="B5" s="8" t="n">
        <v>5.69</v>
      </c>
      <c r="C5" s="8" t="n">
        <v>5.89</v>
      </c>
    </row>
    <row r="6">
      <c r="A6" s="4" t="inlineStr">
        <is>
          <t>Weighted- Average Remaining Contractual Life Outstanding, beginning</t>
        </is>
      </c>
      <c r="B6" s="4" t="inlineStr">
        <is>
          <t>7 years</t>
        </is>
      </c>
      <c r="C6" s="4" t="inlineStr">
        <is>
          <t>8 years</t>
        </is>
      </c>
    </row>
    <row r="7">
      <c r="A7" s="4" t="inlineStr">
        <is>
          <t>Aggregate Intrinsic Value, Outstanding, beginning balance</t>
        </is>
      </c>
      <c r="B7" s="4" t="inlineStr">
        <is>
          <t xml:space="preserve"> </t>
        </is>
      </c>
      <c r="C7" s="5" t="n">
        <v>19200</v>
      </c>
    </row>
    <row r="8">
      <c r="A8" s="4" t="inlineStr">
        <is>
          <t>Shares Under Option, Granted</t>
        </is>
      </c>
      <c r="B8" s="6" t="n">
        <v>50500</v>
      </c>
      <c r="C8" s="4" t="inlineStr">
        <is>
          <t xml:space="preserve"> </t>
        </is>
      </c>
    </row>
    <row r="9">
      <c r="A9" s="4" t="inlineStr">
        <is>
          <t>Weighted- Average Exercise Price, Granted</t>
        </is>
      </c>
      <c r="B9" s="8" t="n">
        <v>9.16</v>
      </c>
      <c r="C9" s="4" t="inlineStr">
        <is>
          <t xml:space="preserve"> </t>
        </is>
      </c>
    </row>
    <row r="10">
      <c r="A10" s="4" t="inlineStr">
        <is>
          <t>Shares Under Option, Exercised</t>
        </is>
      </c>
      <c r="B10" s="6" t="n">
        <v>-29976</v>
      </c>
      <c r="C10" s="4" t="inlineStr">
        <is>
          <t xml:space="preserve"> </t>
        </is>
      </c>
    </row>
    <row r="11">
      <c r="A11" s="4" t="inlineStr">
        <is>
          <t>Weighted- Average Exercise Price, Exercised</t>
        </is>
      </c>
      <c r="B11" s="8" t="n">
        <v>5.07</v>
      </c>
      <c r="C11" s="4" t="inlineStr">
        <is>
          <t xml:space="preserve"> </t>
        </is>
      </c>
    </row>
    <row r="12">
      <c r="A12" s="4" t="inlineStr">
        <is>
          <t>Shares Under Option, Forfeited</t>
        </is>
      </c>
      <c r="B12" s="6" t="n">
        <v>-4000</v>
      </c>
      <c r="C12" s="6" t="n">
        <v>-7560</v>
      </c>
    </row>
    <row r="13">
      <c r="A13" s="4" t="inlineStr">
        <is>
          <t>Weighted- Average Exercise Price, Forfeited</t>
        </is>
      </c>
      <c r="B13" s="8" t="n">
        <v>4.63</v>
      </c>
      <c r="C13" s="8" t="n">
        <v>15.34</v>
      </c>
    </row>
    <row r="14">
      <c r="A14" s="4" t="inlineStr">
        <is>
          <t>Weighted- Average Exercise Price, Forfeited</t>
        </is>
      </c>
      <c r="B14" s="4" t="inlineStr">
        <is>
          <t xml:space="preserve"> </t>
        </is>
      </c>
      <c r="C14" s="5" t="n">
        <v>-19200</v>
      </c>
    </row>
    <row r="15">
      <c r="A15" s="4" t="inlineStr">
        <is>
          <t>Shares Under Option, Outstanding ending balance</t>
        </is>
      </c>
      <c r="B15" s="6" t="n">
        <v>374411</v>
      </c>
      <c r="C15" s="6" t="n">
        <v>357887</v>
      </c>
    </row>
    <row r="16">
      <c r="A16" s="4" t="inlineStr">
        <is>
          <t>Weighted- Average Exercise Price, Outstanding ending balance</t>
        </is>
      </c>
      <c r="B16" s="8" t="n">
        <v>6.22</v>
      </c>
      <c r="C16" s="8" t="n">
        <v>5.69</v>
      </c>
    </row>
    <row r="17">
      <c r="A17" s="4" t="inlineStr">
        <is>
          <t>Aggregate Intrinsic Value, Outstanding ending balance</t>
        </is>
      </c>
      <c r="B17" s="4" t="inlineStr">
        <is>
          <t xml:space="preserve"> </t>
        </is>
      </c>
      <c r="C17" s="4" t="inlineStr">
        <is>
          <t xml:space="preserve"> </t>
        </is>
      </c>
    </row>
    <row r="18">
      <c r="A18" s="4" t="inlineStr">
        <is>
          <t>Shares Under Option, Exercisable ending balance</t>
        </is>
      </c>
      <c r="B18" s="6" t="n">
        <v>284912</v>
      </c>
      <c r="C18" s="6" t="n">
        <v>186594</v>
      </c>
    </row>
    <row r="19">
      <c r="A19" s="4" t="inlineStr">
        <is>
          <t>Weighted- Average Exercise Price, Exercisable ending balance</t>
        </is>
      </c>
      <c r="B19" s="8" t="n">
        <v>6.06</v>
      </c>
      <c r="C19" s="8" t="n">
        <v>5.6</v>
      </c>
    </row>
    <row r="20">
      <c r="A20" s="4" t="inlineStr">
        <is>
          <t>Weighted- Average Remaining Contractual Life Outstanding, beginning</t>
        </is>
      </c>
      <c r="B20" s="4" t="inlineStr">
        <is>
          <t>7 years</t>
        </is>
      </c>
      <c r="C20" s="4" t="inlineStr">
        <is>
          <t>7 years</t>
        </is>
      </c>
    </row>
    <row r="21">
      <c r="A21" s="4" t="inlineStr">
        <is>
          <t>Aggregate Intrinsic Value, Exercisable ending balanc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Grant (Details) - USD ($)</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Fair value</t>
        </is>
      </c>
      <c r="C4" s="5" t="n">
        <v>696620</v>
      </c>
      <c r="D4" s="5" t="n">
        <v>467771</v>
      </c>
    </row>
    <row r="5">
      <c r="A5" s="4" t="inlineStr">
        <is>
          <t>February 10, 2016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s granted (canceled)</t>
        </is>
      </c>
      <c r="C7" s="6" t="n">
        <v>4200</v>
      </c>
      <c r="D7" s="4" t="inlineStr">
        <is>
          <t xml:space="preserve"> </t>
        </is>
      </c>
    </row>
    <row r="8">
      <c r="A8" s="4" t="inlineStr">
        <is>
          <t>Exercise price</t>
        </is>
      </c>
      <c r="C8" s="5" t="n">
        <v>48</v>
      </c>
      <c r="D8" s="4" t="inlineStr">
        <is>
          <t xml:space="preserve"> </t>
        </is>
      </c>
    </row>
    <row r="9">
      <c r="A9" s="4" t="inlineStr">
        <is>
          <t>Date fully vested</t>
        </is>
      </c>
      <c r="C9" s="4" t="inlineStr">
        <is>
          <t>Feb. 10,  2020</t>
        </is>
      </c>
      <c r="D9" s="4" t="inlineStr">
        <is>
          <t xml:space="preserve"> </t>
        </is>
      </c>
    </row>
    <row r="10">
      <c r="A10" s="4" t="inlineStr">
        <is>
          <t>Fair value</t>
        </is>
      </c>
      <c r="C10" s="5" t="n">
        <v>174748</v>
      </c>
      <c r="D10" s="4" t="inlineStr">
        <is>
          <t xml:space="preserve"> </t>
        </is>
      </c>
    </row>
    <row r="11">
      <c r="A11" s="4" t="inlineStr">
        <is>
          <t>Shares granted (canceled)</t>
        </is>
      </c>
      <c r="C11" s="6" t="n">
        <v>-4200</v>
      </c>
      <c r="D11" s="4" t="inlineStr">
        <is>
          <t xml:space="preserve"> </t>
        </is>
      </c>
    </row>
    <row r="12">
      <c r="A12" s="4" t="inlineStr">
        <is>
          <t>December 6, 2016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Shares granted (canceled)</t>
        </is>
      </c>
      <c r="C14" s="6" t="n">
        <v>2000</v>
      </c>
      <c r="D14" s="4" t="inlineStr">
        <is>
          <t xml:space="preserve"> </t>
        </is>
      </c>
    </row>
    <row r="15">
      <c r="A15" s="4" t="inlineStr">
        <is>
          <t>Exercise price</t>
        </is>
      </c>
      <c r="C15" s="5" t="n">
        <v>38</v>
      </c>
      <c r="D15" s="4" t="inlineStr">
        <is>
          <t xml:space="preserve"> </t>
        </is>
      </c>
    </row>
    <row r="16">
      <c r="A16" s="4" t="inlineStr">
        <is>
          <t>Date fully vested</t>
        </is>
      </c>
      <c r="C16" s="4" t="inlineStr">
        <is>
          <t>Dec.  06,  2020</t>
        </is>
      </c>
      <c r="D16" s="4" t="inlineStr">
        <is>
          <t xml:space="preserve"> </t>
        </is>
      </c>
    </row>
    <row r="17">
      <c r="A17" s="4" t="inlineStr">
        <is>
          <t>Fair value</t>
        </is>
      </c>
      <c r="C17" s="5" t="n">
        <v>63937</v>
      </c>
      <c r="D17" s="4" t="inlineStr">
        <is>
          <t xml:space="preserve"> </t>
        </is>
      </c>
    </row>
    <row r="18">
      <c r="A18" s="4" t="inlineStr">
        <is>
          <t>Shares granted (canceled)</t>
        </is>
      </c>
      <c r="C18" s="6" t="n">
        <v>-2000</v>
      </c>
      <c r="D18" s="4" t="inlineStr">
        <is>
          <t xml:space="preserve"> </t>
        </is>
      </c>
    </row>
    <row r="19">
      <c r="A19" s="4" t="inlineStr">
        <is>
          <t>September 25, 2017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Shares granted (canceled)</t>
        </is>
      </c>
      <c r="C21" s="6" t="n">
        <v>15000</v>
      </c>
      <c r="D21" s="4" t="inlineStr">
        <is>
          <t xml:space="preserve"> </t>
        </is>
      </c>
    </row>
    <row r="22">
      <c r="A22" s="4" t="inlineStr">
        <is>
          <t>Exercise price</t>
        </is>
      </c>
      <c r="C22" s="5" t="n">
        <v>15</v>
      </c>
      <c r="D22" s="4" t="inlineStr">
        <is>
          <t xml:space="preserve"> </t>
        </is>
      </c>
    </row>
    <row r="23">
      <c r="A23" s="4" t="inlineStr">
        <is>
          <t>Date fully vested</t>
        </is>
      </c>
      <c r="C23" s="4" t="inlineStr">
        <is>
          <t>Sep. 25,  2019</t>
        </is>
      </c>
      <c r="D23" s="4" t="inlineStr">
        <is>
          <t xml:space="preserve"> </t>
        </is>
      </c>
    </row>
    <row r="24">
      <c r="A24" s="4" t="inlineStr">
        <is>
          <t>Fair value</t>
        </is>
      </c>
      <c r="C24" s="5" t="n">
        <v>194149</v>
      </c>
      <c r="D24" s="4" t="inlineStr">
        <is>
          <t xml:space="preserve"> </t>
        </is>
      </c>
    </row>
    <row r="25">
      <c r="A25" s="4" t="inlineStr">
        <is>
          <t>Shares granted (canceled)</t>
        </is>
      </c>
      <c r="C25" s="6" t="n">
        <v>-15000</v>
      </c>
      <c r="D25" s="4" t="inlineStr">
        <is>
          <t xml:space="preserve"> </t>
        </is>
      </c>
    </row>
    <row r="26">
      <c r="A26" s="4" t="inlineStr">
        <is>
          <t>September 25, 2017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Shares granted (canceled)</t>
        </is>
      </c>
      <c r="C28" s="6" t="n">
        <v>10000</v>
      </c>
      <c r="D28" s="4" t="inlineStr">
        <is>
          <t xml:space="preserve"> </t>
        </is>
      </c>
    </row>
    <row r="29">
      <c r="A29" s="4" t="inlineStr">
        <is>
          <t>Exercise price</t>
        </is>
      </c>
      <c r="C29" s="5" t="n">
        <v>19</v>
      </c>
      <c r="D29" s="4" t="inlineStr">
        <is>
          <t xml:space="preserve"> </t>
        </is>
      </c>
    </row>
    <row r="30">
      <c r="A30" s="4" t="inlineStr">
        <is>
          <t>Date fully vested</t>
        </is>
      </c>
      <c r="C30" s="4" t="inlineStr">
        <is>
          <t>Sep. 25,  2019</t>
        </is>
      </c>
      <c r="D30" s="4" t="inlineStr">
        <is>
          <t xml:space="preserve"> </t>
        </is>
      </c>
    </row>
    <row r="31">
      <c r="A31" s="4" t="inlineStr">
        <is>
          <t>Fair value</t>
        </is>
      </c>
      <c r="C31" s="5" t="n">
        <v>126862</v>
      </c>
      <c r="D31" s="4" t="inlineStr">
        <is>
          <t xml:space="preserve"> </t>
        </is>
      </c>
    </row>
    <row r="32">
      <c r="A32" s="4" t="inlineStr">
        <is>
          <t>Shares granted (canceled)</t>
        </is>
      </c>
      <c r="C32" s="6" t="n">
        <v>-10000</v>
      </c>
      <c r="D32" s="4" t="inlineStr">
        <is>
          <t xml:space="preserve"> </t>
        </is>
      </c>
    </row>
    <row r="33">
      <c r="A33" s="4" t="inlineStr">
        <is>
          <t>January 30, 2019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Shares granted (canceled)</t>
        </is>
      </c>
      <c r="C35" s="6" t="n">
        <v>250</v>
      </c>
      <c r="D35" s="4" t="inlineStr">
        <is>
          <t xml:space="preserve"> </t>
        </is>
      </c>
    </row>
    <row r="36">
      <c r="A36" s="4" t="inlineStr">
        <is>
          <t>Exercise price</t>
        </is>
      </c>
      <c r="C36" s="5" t="n">
        <v>45</v>
      </c>
      <c r="D36" s="4" t="inlineStr">
        <is>
          <t xml:space="preserve"> </t>
        </is>
      </c>
    </row>
    <row r="37">
      <c r="A37" s="4" t="inlineStr">
        <is>
          <t>Date fully vested</t>
        </is>
      </c>
      <c r="C37" s="4" t="inlineStr">
        <is>
          <t>Jan. 30,  2019</t>
        </is>
      </c>
      <c r="D37" s="4" t="inlineStr">
        <is>
          <t xml:space="preserve"> </t>
        </is>
      </c>
    </row>
    <row r="38">
      <c r="A38" s="4" t="inlineStr">
        <is>
          <t>Fair value</t>
        </is>
      </c>
      <c r="C38" s="5" t="n">
        <v>885</v>
      </c>
      <c r="D38" s="4" t="inlineStr">
        <is>
          <t xml:space="preserve"> </t>
        </is>
      </c>
    </row>
    <row r="39">
      <c r="A39" s="4" t="inlineStr">
        <is>
          <t>Shares granted (canceled)</t>
        </is>
      </c>
      <c r="C39" s="6" t="n">
        <v>-250</v>
      </c>
      <c r="D39" s="4" t="inlineStr">
        <is>
          <t xml:space="preserve"> </t>
        </is>
      </c>
    </row>
    <row r="40">
      <c r="A40" s="4" t="inlineStr">
        <is>
          <t>March 11, 2019 [Member]</t>
        </is>
      </c>
      <c r="C40" s="4" t="inlineStr">
        <is>
          <t xml:space="preserve"> </t>
        </is>
      </c>
      <c r="D40" s="4" t="inlineStr">
        <is>
          <t xml:space="preserve"> </t>
        </is>
      </c>
    </row>
    <row r="41">
      <c r="A41" s="3" t="inlineStr">
        <is>
          <t>Share-Based Compensation Arrangement by Share-Based Payment Award [Line Items]</t>
        </is>
      </c>
      <c r="C41" s="4" t="inlineStr">
        <is>
          <t xml:space="preserve"> </t>
        </is>
      </c>
      <c r="D41" s="4" t="inlineStr">
        <is>
          <t xml:space="preserve"> </t>
        </is>
      </c>
    </row>
    <row r="42">
      <c r="A42" s="4" t="inlineStr">
        <is>
          <t>Shares granted (canceled)</t>
        </is>
      </c>
      <c r="C42" s="6" t="n">
        <v>33200</v>
      </c>
      <c r="D42" s="4" t="inlineStr">
        <is>
          <t xml:space="preserve"> </t>
        </is>
      </c>
    </row>
    <row r="43">
      <c r="A43" s="4" t="inlineStr">
        <is>
          <t>Exercise price</t>
        </is>
      </c>
      <c r="C43" s="4" t="inlineStr">
        <is>
          <t xml:space="preserve"> </t>
        </is>
      </c>
      <c r="D43" s="4" t="inlineStr">
        <is>
          <t xml:space="preserve"> </t>
        </is>
      </c>
    </row>
    <row r="44">
      <c r="A44" s="4" t="inlineStr">
        <is>
          <t>Fair value</t>
        </is>
      </c>
      <c r="C44" s="4" t="inlineStr">
        <is>
          <t xml:space="preserve"> </t>
        </is>
      </c>
      <c r="D44" s="4" t="inlineStr">
        <is>
          <t xml:space="preserve"> </t>
        </is>
      </c>
    </row>
    <row r="45">
      <c r="A45" s="4" t="inlineStr">
        <is>
          <t>Shares granted (canceled)</t>
        </is>
      </c>
      <c r="C45" s="6" t="n">
        <v>-33200</v>
      </c>
      <c r="D45" s="4" t="inlineStr">
        <is>
          <t xml:space="preserve"> </t>
        </is>
      </c>
    </row>
    <row r="46">
      <c r="A46" s="4" t="inlineStr">
        <is>
          <t>March 11, 2019 Grant One [Member]</t>
        </is>
      </c>
      <c r="C46" s="4" t="inlineStr">
        <is>
          <t xml:space="preserve"> </t>
        </is>
      </c>
      <c r="D46" s="4" t="inlineStr">
        <is>
          <t xml:space="preserve"> </t>
        </is>
      </c>
    </row>
    <row r="47">
      <c r="A47" s="3" t="inlineStr">
        <is>
          <t>Share-Based Compensation Arrangement by Share-Based Payment Award [Line Items]</t>
        </is>
      </c>
      <c r="C47" s="4" t="inlineStr">
        <is>
          <t xml:space="preserve"> </t>
        </is>
      </c>
      <c r="D47" s="4" t="inlineStr">
        <is>
          <t xml:space="preserve"> </t>
        </is>
      </c>
    </row>
    <row r="48">
      <c r="A48" s="4" t="inlineStr">
        <is>
          <t>Shares granted (canceled)</t>
        </is>
      </c>
      <c r="C48" s="4" t="inlineStr">
        <is>
          <t xml:space="preserve"> </t>
        </is>
      </c>
      <c r="D48" s="6" t="n">
        <v>33200</v>
      </c>
    </row>
    <row r="49">
      <c r="A49" s="4" t="inlineStr">
        <is>
          <t>Exercise price</t>
        </is>
      </c>
      <c r="C49" s="8" t="n">
        <v>6.5</v>
      </c>
      <c r="D49" s="4" t="inlineStr">
        <is>
          <t xml:space="preserve"> </t>
        </is>
      </c>
    </row>
    <row r="50">
      <c r="A50" s="4" t="inlineStr">
        <is>
          <t>Date fully vested</t>
        </is>
      </c>
      <c r="C50" s="4" t="inlineStr">
        <is>
          <t>Dec.  06,  2020</t>
        </is>
      </c>
      <c r="D50" s="4" t="inlineStr">
        <is>
          <t xml:space="preserve"> </t>
        </is>
      </c>
    </row>
    <row r="51">
      <c r="A51" s="4" t="inlineStr">
        <is>
          <t>Fair value</t>
        </is>
      </c>
      <c r="B51" s="4" t="inlineStr">
        <is>
          <t>[1]</t>
        </is>
      </c>
      <c r="C51" s="5" t="n">
        <v>24898</v>
      </c>
      <c r="D51" s="4" t="inlineStr">
        <is>
          <t xml:space="preserve"> </t>
        </is>
      </c>
    </row>
    <row r="52">
      <c r="A52" s="4" t="inlineStr">
        <is>
          <t>Shares granted (canceled)</t>
        </is>
      </c>
      <c r="C52" s="4" t="inlineStr">
        <is>
          <t xml:space="preserve"> </t>
        </is>
      </c>
      <c r="D52" s="6" t="n">
        <v>-33200</v>
      </c>
    </row>
    <row r="53">
      <c r="A53" s="4" t="inlineStr">
        <is>
          <t>March 11, 2019 Grant Two [Member]</t>
        </is>
      </c>
      <c r="C53" s="4" t="inlineStr">
        <is>
          <t xml:space="preserve"> </t>
        </is>
      </c>
      <c r="D53" s="4" t="inlineStr">
        <is>
          <t xml:space="preserve"> </t>
        </is>
      </c>
    </row>
    <row r="54">
      <c r="A54" s="3" t="inlineStr">
        <is>
          <t>Share-Based Compensation Arrangement by Share-Based Payment Award [Line Items]</t>
        </is>
      </c>
      <c r="C54" s="4" t="inlineStr">
        <is>
          <t xml:space="preserve"> </t>
        </is>
      </c>
      <c r="D54" s="4" t="inlineStr">
        <is>
          <t xml:space="preserve"> </t>
        </is>
      </c>
    </row>
    <row r="55">
      <c r="A55" s="4" t="inlineStr">
        <is>
          <t>Shares granted (canceled)</t>
        </is>
      </c>
      <c r="C55" s="4" t="inlineStr">
        <is>
          <t xml:space="preserve"> </t>
        </is>
      </c>
      <c r="D55" s="6" t="n">
        <v>10100</v>
      </c>
    </row>
    <row r="56">
      <c r="A56" s="4" t="inlineStr">
        <is>
          <t>Exercise price</t>
        </is>
      </c>
      <c r="C56" s="8" t="n">
        <v>6.5</v>
      </c>
      <c r="D56" s="4" t="inlineStr">
        <is>
          <t xml:space="preserve"> </t>
        </is>
      </c>
    </row>
    <row r="57">
      <c r="A57" s="4" t="inlineStr">
        <is>
          <t>Date fully vested</t>
        </is>
      </c>
      <c r="C57" s="4" t="inlineStr">
        <is>
          <t>Mar. 11,  2023</t>
        </is>
      </c>
      <c r="D57" s="4" t="inlineStr">
        <is>
          <t xml:space="preserve"> </t>
        </is>
      </c>
    </row>
    <row r="58">
      <c r="A58" s="4" t="inlineStr">
        <is>
          <t>Fair value</t>
        </is>
      </c>
      <c r="C58" s="5" t="n">
        <v>44591</v>
      </c>
      <c r="D58" s="4" t="inlineStr">
        <is>
          <t xml:space="preserve"> </t>
        </is>
      </c>
    </row>
    <row r="59">
      <c r="A59" s="4" t="inlineStr">
        <is>
          <t>Shares granted (canceled)</t>
        </is>
      </c>
      <c r="C59" s="4" t="inlineStr">
        <is>
          <t xml:space="preserve"> </t>
        </is>
      </c>
      <c r="D59" s="6" t="n">
        <v>-10100</v>
      </c>
    </row>
    <row r="60">
      <c r="A60" s="4" t="inlineStr">
        <is>
          <t>September 2, 2020 [Member]</t>
        </is>
      </c>
      <c r="C60" s="4" t="inlineStr">
        <is>
          <t xml:space="preserve"> </t>
        </is>
      </c>
      <c r="D60" s="4" t="inlineStr">
        <is>
          <t xml:space="preserve"> </t>
        </is>
      </c>
    </row>
    <row r="61">
      <c r="A61" s="3" t="inlineStr">
        <is>
          <t>Share-Based Compensation Arrangement by Share-Based Payment Award [Line Items]</t>
        </is>
      </c>
      <c r="C61" s="4" t="inlineStr">
        <is>
          <t xml:space="preserve"> </t>
        </is>
      </c>
      <c r="D61" s="4" t="inlineStr">
        <is>
          <t xml:space="preserve"> </t>
        </is>
      </c>
    </row>
    <row r="62">
      <c r="A62" s="4" t="inlineStr">
        <is>
          <t>Shares granted (canceled)</t>
        </is>
      </c>
      <c r="C62" s="4" t="inlineStr">
        <is>
          <t xml:space="preserve"> </t>
        </is>
      </c>
      <c r="D62" s="6" t="n">
        <v>99000</v>
      </c>
    </row>
    <row r="63">
      <c r="A63" s="4" t="inlineStr">
        <is>
          <t>Exercise price</t>
        </is>
      </c>
      <c r="C63" s="5" t="n">
        <v>4</v>
      </c>
      <c r="D63" s="4" t="inlineStr">
        <is>
          <t xml:space="preserve"> </t>
        </is>
      </c>
    </row>
    <row r="64">
      <c r="A64" s="4" t="inlineStr">
        <is>
          <t>Date fully vested</t>
        </is>
      </c>
      <c r="C64" s="4" t="inlineStr">
        <is>
          <t>Sep.  02,  2024</t>
        </is>
      </c>
      <c r="D64" s="4" t="inlineStr">
        <is>
          <t xml:space="preserve"> </t>
        </is>
      </c>
    </row>
    <row r="65">
      <c r="A65" s="4" t="inlineStr">
        <is>
          <t>Fair value</t>
        </is>
      </c>
      <c r="C65" s="5" t="n">
        <v>327181</v>
      </c>
      <c r="D65" s="4" t="inlineStr">
        <is>
          <t xml:space="preserve"> </t>
        </is>
      </c>
    </row>
    <row r="66">
      <c r="A66" s="4" t="inlineStr">
        <is>
          <t>Shares granted (canceled)</t>
        </is>
      </c>
      <c r="C66" s="4" t="inlineStr">
        <is>
          <t xml:space="preserve"> </t>
        </is>
      </c>
      <c r="D66" s="6" t="n">
        <v>-99000</v>
      </c>
    </row>
    <row r="67">
      <c r="A67" s="4" t="inlineStr">
        <is>
          <t>April 14, 2022 [Member]</t>
        </is>
      </c>
      <c r="C67" s="4" t="inlineStr">
        <is>
          <t xml:space="preserve"> </t>
        </is>
      </c>
      <c r="D67" s="4" t="inlineStr">
        <is>
          <t xml:space="preserve"> </t>
        </is>
      </c>
    </row>
    <row r="68">
      <c r="A68" s="3" t="inlineStr">
        <is>
          <t>Share-Based Compensation Arrangement by Share-Based Payment Award [Line Items]</t>
        </is>
      </c>
      <c r="C68" s="4" t="inlineStr">
        <is>
          <t xml:space="preserve"> </t>
        </is>
      </c>
      <c r="D68" s="4" t="inlineStr">
        <is>
          <t xml:space="preserve"> </t>
        </is>
      </c>
    </row>
    <row r="69">
      <c r="A69" s="4" t="inlineStr">
        <is>
          <t>Shares granted (canceled)</t>
        </is>
      </c>
      <c r="C69" s="4" t="inlineStr">
        <is>
          <t xml:space="preserve"> </t>
        </is>
      </c>
      <c r="D69" s="6" t="n">
        <v>220587</v>
      </c>
    </row>
    <row r="70">
      <c r="A70" s="4" t="inlineStr">
        <is>
          <t>Exercise price</t>
        </is>
      </c>
      <c r="C70" s="8" t="n">
        <v>6.08</v>
      </c>
      <c r="D70" s="4" t="inlineStr">
        <is>
          <t xml:space="preserve"> </t>
        </is>
      </c>
    </row>
    <row r="71">
      <c r="A71" s="4" t="inlineStr">
        <is>
          <t>Date fully vested</t>
        </is>
      </c>
      <c r="C71" s="4" t="inlineStr">
        <is>
          <t>Apr. 14,  2025</t>
        </is>
      </c>
      <c r="D71" s="4" t="inlineStr">
        <is>
          <t xml:space="preserve"> </t>
        </is>
      </c>
    </row>
    <row r="72">
      <c r="A72" s="4" t="inlineStr">
        <is>
          <t>Fair value</t>
        </is>
      </c>
      <c r="C72" s="5" t="n">
        <v>1152470</v>
      </c>
      <c r="D72" s="4" t="inlineStr">
        <is>
          <t xml:space="preserve"> </t>
        </is>
      </c>
    </row>
    <row r="73">
      <c r="A73" s="4" t="inlineStr">
        <is>
          <t>Shares granted (canceled)</t>
        </is>
      </c>
      <c r="C73" s="4" t="inlineStr">
        <is>
          <t xml:space="preserve"> </t>
        </is>
      </c>
      <c r="D73" s="6" t="n">
        <v>-220587</v>
      </c>
    </row>
    <row r="74">
      <c r="A74" s="4" t="inlineStr">
        <is>
          <t>August 16, 2024 [Member]</t>
        </is>
      </c>
      <c r="C74" s="4" t="inlineStr">
        <is>
          <t xml:space="preserve"> </t>
        </is>
      </c>
      <c r="D74" s="4" t="inlineStr">
        <is>
          <t xml:space="preserve"> </t>
        </is>
      </c>
    </row>
    <row r="75">
      <c r="A75" s="3" t="inlineStr">
        <is>
          <t>Share-Based Compensation Arrangement by Share-Based Payment Award [Line Items]</t>
        </is>
      </c>
      <c r="C75" s="4" t="inlineStr">
        <is>
          <t xml:space="preserve"> </t>
        </is>
      </c>
      <c r="D75" s="4" t="inlineStr">
        <is>
          <t xml:space="preserve"> </t>
        </is>
      </c>
    </row>
    <row r="76">
      <c r="A76" s="4" t="inlineStr">
        <is>
          <t>Shares granted (canceled)</t>
        </is>
      </c>
      <c r="C76" s="4" t="inlineStr">
        <is>
          <t xml:space="preserve"> </t>
        </is>
      </c>
      <c r="D76" s="6" t="n">
        <v>36000</v>
      </c>
    </row>
    <row r="77">
      <c r="A77" s="4" t="inlineStr">
        <is>
          <t>Exercise price</t>
        </is>
      </c>
      <c r="C77" s="8" t="n">
        <v>8.779999999999999</v>
      </c>
      <c r="D77" s="4" t="inlineStr">
        <is>
          <t xml:space="preserve"> </t>
        </is>
      </c>
    </row>
    <row r="78">
      <c r="A78" s="4" t="inlineStr">
        <is>
          <t>Date fully vested</t>
        </is>
      </c>
      <c r="C78" s="4" t="inlineStr">
        <is>
          <t>Aug. 16,  2024</t>
        </is>
      </c>
      <c r="D78" s="4" t="inlineStr">
        <is>
          <t xml:space="preserve"> </t>
        </is>
      </c>
    </row>
    <row r="79">
      <c r="A79" s="4" t="inlineStr">
        <is>
          <t>Fair value</t>
        </is>
      </c>
      <c r="C79" s="4" t="inlineStr">
        <is>
          <t xml:space="preserve"> </t>
        </is>
      </c>
      <c r="D79" s="5" t="n">
        <v>241735</v>
      </c>
    </row>
    <row r="80">
      <c r="A80" s="4" t="inlineStr">
        <is>
          <t>Shares granted (canceled)</t>
        </is>
      </c>
      <c r="C80" s="4" t="inlineStr">
        <is>
          <t xml:space="preserve"> </t>
        </is>
      </c>
      <c r="D80" s="6" t="n">
        <v>-36000</v>
      </c>
    </row>
    <row r="81">
      <c r="A81" s="4" t="inlineStr">
        <is>
          <t>September 4, 2024 [Member]</t>
        </is>
      </c>
      <c r="C81" s="4" t="inlineStr">
        <is>
          <t xml:space="preserve"> </t>
        </is>
      </c>
      <c r="D81" s="4" t="inlineStr">
        <is>
          <t xml:space="preserve"> </t>
        </is>
      </c>
    </row>
    <row r="82">
      <c r="A82" s="3" t="inlineStr">
        <is>
          <t>Share-Based Compensation Arrangement by Share-Based Payment Award [Line Items]</t>
        </is>
      </c>
      <c r="C82" s="4" t="inlineStr">
        <is>
          <t xml:space="preserve"> </t>
        </is>
      </c>
      <c r="D82" s="4" t="inlineStr">
        <is>
          <t xml:space="preserve"> </t>
        </is>
      </c>
    </row>
    <row r="83">
      <c r="A83" s="4" t="inlineStr">
        <is>
          <t>Shares granted (canceled)</t>
        </is>
      </c>
      <c r="C83" s="4" t="inlineStr">
        <is>
          <t xml:space="preserve"> </t>
        </is>
      </c>
      <c r="D83" s="6" t="n">
        <v>14500</v>
      </c>
    </row>
    <row r="84">
      <c r="A84" s="4" t="inlineStr">
        <is>
          <t>Exercise price</t>
        </is>
      </c>
      <c r="C84" s="8" t="n">
        <v>10.12</v>
      </c>
      <c r="D84" s="4" t="inlineStr">
        <is>
          <t xml:space="preserve"> </t>
        </is>
      </c>
    </row>
    <row r="85">
      <c r="A85" s="4" t="inlineStr">
        <is>
          <t>Date fully vested</t>
        </is>
      </c>
      <c r="C85" s="4" t="inlineStr">
        <is>
          <t>Sep.  04,  2027</t>
        </is>
      </c>
      <c r="D85" s="4" t="inlineStr">
        <is>
          <t xml:space="preserve"> </t>
        </is>
      </c>
    </row>
    <row r="86">
      <c r="A86" s="4" t="inlineStr">
        <is>
          <t>Fair value</t>
        </is>
      </c>
      <c r="C86" s="4" t="inlineStr">
        <is>
          <t xml:space="preserve"> </t>
        </is>
      </c>
      <c r="D86" s="5" t="n">
        <v>118347</v>
      </c>
    </row>
    <row r="87">
      <c r="A87" s="4" t="inlineStr">
        <is>
          <t>Shares granted (canceled)</t>
        </is>
      </c>
      <c r="C87" s="4" t="inlineStr">
        <is>
          <t xml:space="preserve"> </t>
        </is>
      </c>
      <c r="D87" s="6" t="n">
        <v>-14500</v>
      </c>
    </row>
    <row r="88"/>
    <row r="89">
      <c r="A89" s="4" t="inlineStr">
        <is>
          <t>[1]Represents
    incremental fair value of replacement shares compared to canceled shares.</t>
        </is>
      </c>
    </row>
  </sheetData>
  <mergeCells count="4">
    <mergeCell ref="A1:B2"/>
    <mergeCell ref="C1:D1"/>
    <mergeCell ref="A89:C89"/>
    <mergeCell ref="A88:C8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Based Compensation (Details Narrative) - USD ($)</t>
        </is>
      </c>
      <c r="I1" s="2" t="inlineStr">
        <is>
          <t>12 Months Ended</t>
        </is>
      </c>
    </row>
    <row r="2">
      <c r="B2" s="2" t="inlineStr">
        <is>
          <t>Apr. 02, 2026</t>
        </is>
      </c>
      <c r="C2" s="2" t="inlineStr">
        <is>
          <t>Apr. 02, 2025</t>
        </is>
      </c>
      <c r="D2" s="2" t="inlineStr">
        <is>
          <t>Sep. 04, 2024</t>
        </is>
      </c>
      <c r="E2" s="2" t="inlineStr">
        <is>
          <t>Aug. 16, 2024</t>
        </is>
      </c>
      <c r="F2" s="2" t="inlineStr">
        <is>
          <t>Apr. 02, 2024</t>
        </is>
      </c>
      <c r="G2" s="2" t="inlineStr">
        <is>
          <t>Mar. 19, 2024</t>
        </is>
      </c>
      <c r="H2" s="2" t="inlineStr">
        <is>
          <t>Dec. 28, 2023</t>
        </is>
      </c>
      <c r="I2" s="2" t="inlineStr">
        <is>
          <t>Dec. 31, 2024</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th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5955</v>
      </c>
      <c r="J4" s="4" t="inlineStr">
        <is>
          <t xml:space="preserve"> </t>
        </is>
      </c>
    </row>
    <row r="5">
      <c r="A5" s="4" t="inlineStr">
        <is>
          <t>Stock-based compensation for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0819</v>
      </c>
      <c r="J5" s="5" t="n">
        <v>464529</v>
      </c>
    </row>
    <row r="6">
      <c r="A6" s="4" t="inlineStr">
        <is>
          <t>Fair valu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6620</v>
      </c>
      <c r="J6" s="6" t="n">
        <v>467771</v>
      </c>
    </row>
    <row r="7">
      <c r="A7" s="4" t="inlineStr">
        <is>
          <t>Weighted average grant date fair value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7.13</v>
      </c>
      <c r="J7" s="4" t="inlineStr">
        <is>
          <t xml:space="preserve"> </t>
        </is>
      </c>
    </row>
    <row r="8">
      <c r="A8" s="4" t="inlineStr">
        <is>
          <t>Unrecognized compens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3247</v>
      </c>
      <c r="J8" s="6" t="n">
        <v>547981</v>
      </c>
    </row>
    <row r="9">
      <c r="A9" s="4" t="inlineStr">
        <is>
          <t>2015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vested</t>
        </is>
      </c>
      <c r="B11" s="4" t="inlineStr">
        <is>
          <t xml:space="preserve"> </t>
        </is>
      </c>
      <c r="C11" s="4" t="inlineStr">
        <is>
          <t xml:space="preserve"> </t>
        </is>
      </c>
      <c r="D11" s="4" t="inlineStr">
        <is>
          <t xml:space="preserve"> </t>
        </is>
      </c>
      <c r="E11" s="4" t="inlineStr">
        <is>
          <t xml:space="preserve"> </t>
        </is>
      </c>
      <c r="F11" s="6" t="n">
        <v>32180</v>
      </c>
      <c r="G11" s="4" t="inlineStr">
        <is>
          <t xml:space="preserve"> </t>
        </is>
      </c>
      <c r="H11" s="4" t="inlineStr">
        <is>
          <t xml:space="preserve"> </t>
        </is>
      </c>
      <c r="I11" s="4" t="inlineStr">
        <is>
          <t xml:space="preserve"> </t>
        </is>
      </c>
      <c r="J11" s="4" t="inlineStr">
        <is>
          <t xml:space="preserve"> </t>
        </is>
      </c>
    </row>
    <row r="12">
      <c r="A12" s="4" t="inlineStr">
        <is>
          <t>Number of shares, cancelled</t>
        </is>
      </c>
      <c r="B12" s="4" t="inlineStr">
        <is>
          <t xml:space="preserve"> </t>
        </is>
      </c>
      <c r="C12" s="4" t="inlineStr">
        <is>
          <t xml:space="preserve"> </t>
        </is>
      </c>
      <c r="D12" s="4" t="inlineStr">
        <is>
          <t xml:space="preserve"> </t>
        </is>
      </c>
      <c r="E12" s="4" t="inlineStr">
        <is>
          <t xml:space="preserve"> </t>
        </is>
      </c>
      <c r="F12" s="6" t="n">
        <v>10315</v>
      </c>
      <c r="G12" s="4" t="inlineStr">
        <is>
          <t xml:space="preserve"> </t>
        </is>
      </c>
      <c r="H12" s="4" t="inlineStr">
        <is>
          <t xml:space="preserve"> </t>
        </is>
      </c>
      <c r="I12" s="4" t="inlineStr">
        <is>
          <t xml:space="preserve"> </t>
        </is>
      </c>
      <c r="J12" s="4" t="inlineStr">
        <is>
          <t xml:space="preserve"> </t>
        </is>
      </c>
    </row>
    <row r="13">
      <c r="A13" s="4" t="inlineStr">
        <is>
          <t>Number of value, cancelled</t>
        </is>
      </c>
      <c r="B13" s="4" t="inlineStr">
        <is>
          <t xml:space="preserve"> </t>
        </is>
      </c>
      <c r="C13" s="4" t="inlineStr">
        <is>
          <t xml:space="preserve"> </t>
        </is>
      </c>
      <c r="D13" s="4" t="inlineStr">
        <is>
          <t xml:space="preserve"> </t>
        </is>
      </c>
      <c r="E13" s="4" t="inlineStr">
        <is>
          <t xml:space="preserve"> </t>
        </is>
      </c>
      <c r="F13" s="5" t="n">
        <v>69525</v>
      </c>
      <c r="G13" s="4" t="inlineStr">
        <is>
          <t xml:space="preserve"> </t>
        </is>
      </c>
      <c r="H13" s="4" t="inlineStr">
        <is>
          <t xml:space="preserve"> </t>
        </is>
      </c>
      <c r="I13" s="4" t="inlineStr">
        <is>
          <t xml:space="preserve"> </t>
        </is>
      </c>
      <c r="J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number of restrict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27500</v>
      </c>
      <c r="H16" s="4" t="inlineStr">
        <is>
          <t xml:space="preserve"> </t>
        </is>
      </c>
      <c r="I16" s="4" t="inlineStr">
        <is>
          <t xml:space="preserve"> </t>
        </is>
      </c>
      <c r="J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8" t="n">
        <v>8.83</v>
      </c>
      <c r="H17" s="4" t="inlineStr">
        <is>
          <t xml:space="preserve"> </t>
        </is>
      </c>
      <c r="I17" s="4" t="inlineStr">
        <is>
          <t xml:space="preserve"> </t>
        </is>
      </c>
      <c r="J17" s="4" t="inlineStr">
        <is>
          <t xml:space="preserve"> </t>
        </is>
      </c>
    </row>
    <row r="18">
      <c r="A18" s="4" t="inlineStr">
        <is>
          <t>Number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6" t="n">
        <v>42495</v>
      </c>
      <c r="H18" s="4" t="inlineStr">
        <is>
          <t xml:space="preserve"> </t>
        </is>
      </c>
      <c r="I18" s="4" t="inlineStr">
        <is>
          <t xml:space="preserve"> </t>
        </is>
      </c>
      <c r="J18" s="4" t="inlineStr">
        <is>
          <t xml:space="preserve"> </t>
        </is>
      </c>
    </row>
    <row r="19">
      <c r="A19" s="4" t="inlineStr">
        <is>
          <t>Stock issued during period, shares, restricted stock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9864</v>
      </c>
      <c r="I19" s="4" t="inlineStr">
        <is>
          <t xml:space="preserve"> </t>
        </is>
      </c>
      <c r="J19" s="4" t="inlineStr">
        <is>
          <t xml:space="preserve"> </t>
        </is>
      </c>
    </row>
    <row r="20">
      <c r="A20" s="4" t="inlineStr">
        <is>
          <t>Stock-based compensation for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7500</v>
      </c>
    </row>
    <row r="21">
      <c r="A21" s="4" t="inlineStr">
        <is>
          <t>Restricted Stock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vested</t>
        </is>
      </c>
      <c r="B23" s="6" t="n">
        <v>42510</v>
      </c>
      <c r="C23" s="6" t="n">
        <v>424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 granted</t>
        </is>
      </c>
      <c r="B26" s="4" t="inlineStr">
        <is>
          <t xml:space="preserve"> </t>
        </is>
      </c>
      <c r="C26" s="4" t="inlineStr">
        <is>
          <t xml:space="preserve"> </t>
        </is>
      </c>
      <c r="D26" s="6" t="n">
        <v>14500</v>
      </c>
      <c r="E26" s="6" t="n">
        <v>36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exercise price</t>
        </is>
      </c>
      <c r="B27" s="4" t="inlineStr">
        <is>
          <t xml:space="preserve"> </t>
        </is>
      </c>
      <c r="C27" s="4" t="inlineStr">
        <is>
          <t xml:space="preserve"> </t>
        </is>
      </c>
      <c r="D27" s="8" t="n">
        <v>10.12</v>
      </c>
      <c r="E27" s="8" t="n">
        <v>8.77999999999999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 granted vesting percentage</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stock options</t>
        </is>
      </c>
      <c r="B29" s="4" t="inlineStr">
        <is>
          <t xml:space="preserve"> </t>
        </is>
      </c>
      <c r="C29" s="4" t="inlineStr">
        <is>
          <t xml:space="preserve"> </t>
        </is>
      </c>
      <c r="D29" s="5" t="n">
        <v>118347</v>
      </c>
      <c r="E29" s="5" t="n">
        <v>241735</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I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Dec. 31, 2024</t>
        </is>
      </c>
      <c r="C2" s="2" t="inlineStr">
        <is>
          <t>Dec. 31, 2023</t>
        </is>
      </c>
    </row>
    <row r="3">
      <c r="A3" s="4" t="inlineStr">
        <is>
          <t>State of Michigan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v>
      </c>
      <c r="C5" s="9" t="n">
        <v>0.35</v>
      </c>
    </row>
    <row r="6">
      <c r="A6" s="4" t="inlineStr">
        <is>
          <t>Government Contracts [Member] | Revenue Benchmar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8</v>
      </c>
      <c r="C8" s="9" t="n">
        <v>0.8</v>
      </c>
    </row>
    <row r="9">
      <c r="A9" s="4" t="inlineStr">
        <is>
          <t>Customer One [Member]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58</v>
      </c>
      <c r="C11" s="9" t="n">
        <v>0.62</v>
      </c>
    </row>
    <row r="12">
      <c r="A12" s="4" t="inlineStr">
        <is>
          <t>Customer Two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6</v>
      </c>
      <c r="C14" s="9" t="n">
        <v>0.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546215</v>
      </c>
      <c r="C4" s="5" t="n">
        <v>51926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1128613</v>
      </c>
      <c r="C6" s="6" t="n">
        <v>974527</v>
      </c>
    </row>
    <row r="7">
      <c r="A7" s="4" t="inlineStr">
        <is>
          <t>Bad debt (recovery) expense</t>
        </is>
      </c>
      <c r="B7" s="6" t="n">
        <v>-9117</v>
      </c>
      <c r="C7" s="6" t="n">
        <v>77211</v>
      </c>
    </row>
    <row r="8">
      <c r="A8" s="4" t="inlineStr">
        <is>
          <t>Loss on disposal of fixed assets</t>
        </is>
      </c>
      <c r="B8" s="6" t="n">
        <v>547</v>
      </c>
      <c r="C8" s="4" t="inlineStr">
        <is>
          <t xml:space="preserve"> </t>
        </is>
      </c>
    </row>
    <row r="9">
      <c r="A9" s="4" t="inlineStr">
        <is>
          <t>Amortization of deferred financing costs</t>
        </is>
      </c>
      <c r="B9" s="6" t="n">
        <v>152604</v>
      </c>
      <c r="C9" s="6" t="n">
        <v>177164</v>
      </c>
    </row>
    <row r="10">
      <c r="A10" s="4" t="inlineStr">
        <is>
          <t>Amortization of debt discount</t>
        </is>
      </c>
      <c r="B10" s="4" t="inlineStr">
        <is>
          <t xml:space="preserve"> </t>
        </is>
      </c>
      <c r="C10" s="6" t="n">
        <v>22045</v>
      </c>
    </row>
    <row r="11">
      <c r="A11" s="4" t="inlineStr">
        <is>
          <t>Amortization of right of use assets, financing</t>
        </is>
      </c>
      <c r="B11" s="6" t="n">
        <v>71326</v>
      </c>
      <c r="C11" s="6" t="n">
        <v>42115</v>
      </c>
    </row>
    <row r="12">
      <c r="A12" s="4" t="inlineStr">
        <is>
          <t>Stock issued for services</t>
        </is>
      </c>
      <c r="B12" s="4" t="inlineStr">
        <is>
          <t xml:space="preserve"> </t>
        </is>
      </c>
      <c r="C12" s="6" t="n">
        <v>198124</v>
      </c>
    </row>
    <row r="13">
      <c r="A13" s="4" t="inlineStr">
        <is>
          <t>Share-based compensation</t>
        </is>
      </c>
      <c r="B13" s="6" t="n">
        <v>1496774</v>
      </c>
      <c r="C13" s="6" t="n">
        <v>464529</v>
      </c>
    </row>
    <row r="14">
      <c r="A14" s="3" t="inlineStr">
        <is>
          <t>Changes in operating assets and liabilities:</t>
        </is>
      </c>
      <c r="B14" s="4" t="inlineStr">
        <is>
          <t xml:space="preserve"> </t>
        </is>
      </c>
      <c r="C14" s="4" t="inlineStr">
        <is>
          <t xml:space="preserve"> </t>
        </is>
      </c>
    </row>
    <row r="15">
      <c r="A15" s="4" t="inlineStr">
        <is>
          <t>Accounts receivable</t>
        </is>
      </c>
      <c r="B15" s="6" t="n">
        <v>747988</v>
      </c>
      <c r="C15" s="6" t="n">
        <v>-806503</v>
      </c>
    </row>
    <row r="16">
      <c r="A16" s="4" t="inlineStr">
        <is>
          <t>Accounts receivable, unbilled</t>
        </is>
      </c>
      <c r="B16" s="6" t="n">
        <v>24313</v>
      </c>
      <c r="C16" s="6" t="n">
        <v>-724427</v>
      </c>
    </row>
    <row r="17">
      <c r="A17" s="4" t="inlineStr">
        <is>
          <t>Parts and supplies</t>
        </is>
      </c>
      <c r="B17" s="6" t="n">
        <v>9711</v>
      </c>
      <c r="C17" s="6" t="n">
        <v>-37051</v>
      </c>
    </row>
    <row r="18">
      <c r="A18" s="4" t="inlineStr">
        <is>
          <t>Prepaid expenses and other current assets</t>
        </is>
      </c>
      <c r="B18" s="6" t="n">
        <v>30912</v>
      </c>
      <c r="C18" s="6" t="n">
        <v>-101799</v>
      </c>
    </row>
    <row r="19">
      <c r="A19" s="4" t="inlineStr">
        <is>
          <t>Accounts payable and accrued expenses</t>
        </is>
      </c>
      <c r="B19" s="6" t="n">
        <v>280303</v>
      </c>
      <c r="C19" s="6" t="n">
        <v>-200444</v>
      </c>
    </row>
    <row r="20">
      <c r="A20" s="4" t="inlineStr">
        <is>
          <t>Operating lease assets and liabilities, net</t>
        </is>
      </c>
      <c r="B20" s="6" t="n">
        <v>-13643</v>
      </c>
      <c r="C20" s="6" t="n">
        <v>6158</v>
      </c>
    </row>
    <row r="21">
      <c r="A21" s="4" t="inlineStr">
        <is>
          <t>Deferred revenues</t>
        </is>
      </c>
      <c r="B21" s="6" t="n">
        <v>484044</v>
      </c>
      <c r="C21" s="6" t="n">
        <v>173744</v>
      </c>
    </row>
    <row r="22">
      <c r="A22" s="4" t="inlineStr">
        <is>
          <t>Total adjustments</t>
        </is>
      </c>
      <c r="B22" s="6" t="n">
        <v>4404375</v>
      </c>
      <c r="C22" s="6" t="n">
        <v>265393</v>
      </c>
    </row>
    <row r="23">
      <c r="A23" s="4" t="inlineStr">
        <is>
          <t>Net cash provided by operating activities</t>
        </is>
      </c>
      <c r="B23" s="6" t="n">
        <v>3858160</v>
      </c>
      <c r="C23" s="6" t="n">
        <v>784659</v>
      </c>
    </row>
    <row r="24">
      <c r="A24" s="3" t="inlineStr">
        <is>
          <t>Cash flows from investing activities:</t>
        </is>
      </c>
      <c r="B24" s="4" t="inlineStr">
        <is>
          <t xml:space="preserve"> </t>
        </is>
      </c>
      <c r="C24" s="4" t="inlineStr">
        <is>
          <t xml:space="preserve"> </t>
        </is>
      </c>
    </row>
    <row r="25">
      <c r="A25" s="4" t="inlineStr">
        <is>
          <t>Capitalization of internal use software</t>
        </is>
      </c>
      <c r="B25" s="6" t="n">
        <v>-388570</v>
      </c>
      <c r="C25" s="6" t="n">
        <v>-436837</v>
      </c>
    </row>
    <row r="26">
      <c r="A26" s="4" t="inlineStr">
        <is>
          <t>Purchases of property and equipment</t>
        </is>
      </c>
      <c r="B26" s="6" t="n">
        <v>-439203</v>
      </c>
      <c r="C26" s="6" t="n">
        <v>-111240</v>
      </c>
    </row>
    <row r="27">
      <c r="A27" s="4" t="inlineStr">
        <is>
          <t>Net cash used in investing activities</t>
        </is>
      </c>
      <c r="B27" s="6" t="n">
        <v>-827773</v>
      </c>
      <c r="C27" s="6" t="n">
        <v>-548077</v>
      </c>
    </row>
    <row r="28">
      <c r="A28" s="3" t="inlineStr">
        <is>
          <t>Cash flows from financing activities:</t>
        </is>
      </c>
      <c r="B28" s="4" t="inlineStr">
        <is>
          <t xml:space="preserve"> </t>
        </is>
      </c>
      <c r="C28" s="4" t="inlineStr">
        <is>
          <t xml:space="preserve"> </t>
        </is>
      </c>
    </row>
    <row r="29">
      <c r="A29" s="4" t="inlineStr">
        <is>
          <t>Payment of earnout liabilities</t>
        </is>
      </c>
      <c r="B29" s="4" t="inlineStr">
        <is>
          <t xml:space="preserve"> </t>
        </is>
      </c>
      <c r="C29" s="6" t="n">
        <v>-700000</v>
      </c>
    </row>
    <row r="30">
      <c r="A30" s="4" t="inlineStr">
        <is>
          <t>Other net changes in finance lease assets and liabilities</t>
        </is>
      </c>
      <c r="B30" s="4" t="inlineStr">
        <is>
          <t xml:space="preserve"> </t>
        </is>
      </c>
      <c r="C30" s="6" t="n">
        <v>-2411</v>
      </c>
    </row>
    <row r="31">
      <c r="A31" s="4" t="inlineStr">
        <is>
          <t>Principal payments on financing lease liability</t>
        </is>
      </c>
      <c r="B31" s="6" t="n">
        <v>-61874</v>
      </c>
      <c r="C31" s="6" t="n">
        <v>-34954</v>
      </c>
    </row>
    <row r="32">
      <c r="A32" s="4" t="inlineStr">
        <is>
          <t>Payments to taxing authorities in connection with shares directly withheld from employees</t>
        </is>
      </c>
      <c r="B32" s="6" t="n">
        <v>-69525</v>
      </c>
      <c r="C32" s="4" t="inlineStr">
        <is>
          <t xml:space="preserve"> </t>
        </is>
      </c>
    </row>
    <row r="33">
      <c r="A33" s="4" t="inlineStr">
        <is>
          <t>Repayment of notes payable</t>
        </is>
      </c>
      <c r="B33" s="6" t="n">
        <v>-1307169</v>
      </c>
      <c r="C33" s="6" t="n">
        <v>-980450</v>
      </c>
    </row>
    <row r="34">
      <c r="A34" s="4" t="inlineStr">
        <is>
          <t>Repayment of notes payable - related parties</t>
        </is>
      </c>
      <c r="B34" s="6" t="n">
        <v>-317831</v>
      </c>
      <c r="C34" s="4" t="inlineStr">
        <is>
          <t xml:space="preserve"> </t>
        </is>
      </c>
    </row>
    <row r="35">
      <c r="A35" s="4" t="inlineStr">
        <is>
          <t>Net cash used in financing activities</t>
        </is>
      </c>
      <c r="B35" s="6" t="n">
        <v>-1756399</v>
      </c>
      <c r="C35" s="6" t="n">
        <v>-1717815</v>
      </c>
    </row>
    <row r="36">
      <c r="A36" s="4" t="inlineStr">
        <is>
          <t>Net increase (decrease) in cash</t>
        </is>
      </c>
      <c r="B36" s="6" t="n">
        <v>1273988</v>
      </c>
      <c r="C36" s="6" t="n">
        <v>-1481233</v>
      </c>
    </row>
    <row r="37">
      <c r="A37" s="4" t="inlineStr">
        <is>
          <t>Cash - beginning of period</t>
        </is>
      </c>
      <c r="B37" s="6" t="n">
        <v>1215248</v>
      </c>
      <c r="C37" s="6" t="n">
        <v>2696481</v>
      </c>
    </row>
    <row r="38">
      <c r="A38" s="4" t="inlineStr">
        <is>
          <t>Cash - end of period</t>
        </is>
      </c>
      <c r="B38" s="6" t="n">
        <v>2489236</v>
      </c>
      <c r="C38" s="6" t="n">
        <v>1215248</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6" t="n">
        <v>258646</v>
      </c>
      <c r="C40" s="6" t="n">
        <v>418790</v>
      </c>
    </row>
    <row r="41">
      <c r="A41" s="4" t="inlineStr">
        <is>
          <t>Cash paid during the period for income taxes</t>
        </is>
      </c>
      <c r="B41" s="6" t="n">
        <v>20259</v>
      </c>
      <c r="C41" s="6" t="n">
        <v>21667</v>
      </c>
    </row>
    <row r="42">
      <c r="A42" s="3" t="inlineStr">
        <is>
          <t>Supplemental disclosure of non-cash financing activities:</t>
        </is>
      </c>
      <c r="B42" s="4" t="inlineStr">
        <is>
          <t xml:space="preserve"> </t>
        </is>
      </c>
      <c r="C42" s="4" t="inlineStr">
        <is>
          <t xml:space="preserve"> </t>
        </is>
      </c>
    </row>
    <row r="43">
      <c r="A43" s="4" t="inlineStr">
        <is>
          <t>Right-of-use asset obtained in exchange for finance lease liability</t>
        </is>
      </c>
      <c r="B43" s="5" t="n">
        <v>89289</v>
      </c>
      <c r="C43" s="5" t="n">
        <v>1076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Subsequent Events (Details Narrative) - Subsequent Event [Member]</t>
        </is>
      </c>
      <c r="B1" s="2" t="inlineStr">
        <is>
          <t>Jan. 13, 2025 $ / shares shares</t>
        </is>
      </c>
    </row>
    <row r="2">
      <c r="A2" s="3" t="inlineStr">
        <is>
          <t>Subsequent Event [Line Items]</t>
        </is>
      </c>
      <c r="B2" s="4" t="inlineStr">
        <is>
          <t xml:space="preserve"> </t>
        </is>
      </c>
    </row>
    <row r="3">
      <c r="A3" s="4" t="inlineStr">
        <is>
          <t>Warrant holder exercised | shares</t>
        </is>
      </c>
      <c r="B3" s="6" t="n">
        <v>14698</v>
      </c>
    </row>
    <row r="4">
      <c r="A4" s="4" t="inlineStr">
        <is>
          <t>Class of warrant or right, exercise price of warrants or rights | $ / shares</t>
        </is>
      </c>
      <c r="B4" s="8" t="n">
        <v>4.62</v>
      </c>
    </row>
    <row r="5">
      <c r="A5" s="4" t="inlineStr">
        <is>
          <t>Market price | $ / shares</t>
        </is>
      </c>
      <c r="B5" s="8" t="n">
        <v>13.17</v>
      </c>
    </row>
    <row r="6">
      <c r="A6" s="4" t="inlineStr">
        <is>
          <t>Cashless shares exercised issued | shares</t>
        </is>
      </c>
      <c r="B6" s="6" t="n">
        <v>95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46215</v>
      </c>
      <c r="C4" s="5" t="n">
        <v>5192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implemented various processes designed to identify, assess and manage material risks from cybersecurity threats to our information
networks, third-party hosted services, communications systems, hardware and software (collectively, our “Systems”), and our
data and our clients’ data (together, “Data”). We
maintain various technical, physical, and organizational measures, in the form of policies, standards, processes, and technical capabilities,
designed to manage and mitigate material risks from cybersecurity threats to our Systems and Data, including, among other things, risk
and threat assessment, internal reporting, annual and ongoing cybersecurity awareness training for employees, mechanisms to detect and
monitor unusual network activity, as well as threat detection, containment, incident response and backup recovery tools. third-party The results of such reviews are reported to certain members of our senior
management, who evaluate material risks from cybersecurity threats against our overall business objectives and report to our board of
directors, which evaluates our overall enterprise risk. Within our senior management, our Chief Financial Officer and Chief Technology
Officer (CTO) review our cybersecurity program at least quarterly. Our CTO is one of our founders and has been in technology since 1996.
One of our board members has been employed with a cyber security company. not For a description
of the risks from cybersecurity threats that may materially affect the Company</t>
        </is>
      </c>
    </row>
    <row r="5">
      <c r="A5" s="4" t="inlineStr">
        <is>
          <t>Cybersecurity Risk Management Processes Integrated [Text Block]</t>
        </is>
      </c>
      <c r="B5" s="4" t="inlineStr">
        <is>
          <t>We
maintain various technical, physical, and organizational measures, in the form of policies, standards, processes, and technical capabilities,
designed to manage and mitigate material risks from cybersecurity threats to our Systems and Data, including, among other things, risk
and threat assessment, internal reporting, annual and ongoing cybersecurity awareness training for employees, mechanisms to detect and
monitor unusual network activity, as well as threat detection, containment, incident response and backup recovery tools.</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For a description
of the risks from cybersecurity threats that may materially affect the Company</t>
        </is>
      </c>
    </row>
    <row r="9">
      <c r="A9" s="4" t="inlineStr">
        <is>
          <t>Cybersecurity Risk Board of Directors Oversight [Text Block]</t>
        </is>
      </c>
      <c r="B9" s="4" t="inlineStr">
        <is>
          <t>The results of such reviews are reported to certain members of our senior
management, who evaluate material risks from cybersecurity threats against our overall business objectives and report to our board of
directors, which evaluates our overall enterprise risk.</t>
        </is>
      </c>
    </row>
    <row r="10">
      <c r="A10" s="4" t="inlineStr">
        <is>
          <t>Cybersecurity Risk Process for Informing Board Committee or Subcommittee Responsible for Oversight [Text Block]</t>
        </is>
      </c>
      <c r="B10" s="4" t="inlineStr">
        <is>
          <t>Within our senior management, our Chief Financial Officer and Chief Technology
Officer (CTO) review our cybersecurity program at least quarterly. Our CTO is one of our founders and has been in technology since 1996.
One of our board members has been employed with a cyber security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0:25Z</dcterms:created>
  <dcterms:modified xmlns:dcterms="http://purl.org/dc/terms/" xmlns:xsi="http://www.w3.org/2001/XMLSchema-instance" xsi:type="dcterms:W3CDTF">2025-03-24T20:00:27Z</dcterms:modified>
</cp:coreProperties>
</file>